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Notes Payable, Preferred Stock "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Inventory, net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Notes Payable, Preferred Stoc_2" sheetId="26" state="visible" r:id="rId26"/>
    <sheet xmlns:r="http://schemas.openxmlformats.org/officeDocument/2006/relationships" name="Fair Value Measurements (Tables" sheetId="27" state="visible" r:id="rId27"/>
    <sheet xmlns:r="http://schemas.openxmlformats.org/officeDocument/2006/relationships" name="Liquidity and Capital Resourc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Marketable Securities - AFS Deb" sheetId="38" state="visible" r:id="rId38"/>
    <sheet xmlns:r="http://schemas.openxmlformats.org/officeDocument/2006/relationships" name="Marketable Securities - AFS D_2" sheetId="39" state="visible" r:id="rId39"/>
    <sheet xmlns:r="http://schemas.openxmlformats.org/officeDocument/2006/relationships" name="Inventory, net (Details)"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Notes Payable, Preferred Stoc_3" sheetId="43" state="visible" r:id="rId43"/>
    <sheet xmlns:r="http://schemas.openxmlformats.org/officeDocument/2006/relationships" name="Notes Payable, Preferred Stoc_4" sheetId="44" state="visible" r:id="rId44"/>
    <sheet xmlns:r="http://schemas.openxmlformats.org/officeDocument/2006/relationships" name="Notes Payable, Preferred Stoc_5" sheetId="45" state="visible" r:id="rId45"/>
    <sheet xmlns:r="http://schemas.openxmlformats.org/officeDocument/2006/relationships" name="Notes Payable, Preferred Stoc_6" sheetId="46" state="visible" r:id="rId46"/>
    <sheet xmlns:r="http://schemas.openxmlformats.org/officeDocument/2006/relationships" name="Notes Payable, Preferred Stoc_7" sheetId="47" state="visible" r:id="rId47"/>
    <sheet xmlns:r="http://schemas.openxmlformats.org/officeDocument/2006/relationships" name="Stockholders' Deficit (Details)" sheetId="48" state="visible" r:id="rId48"/>
    <sheet xmlns:r="http://schemas.openxmlformats.org/officeDocument/2006/relationships" name="Stock-Based Compensation (Detai" sheetId="49" state="visible" r:id="rId49"/>
    <sheet xmlns:r="http://schemas.openxmlformats.org/officeDocument/2006/relationships" name="Fair Value Measurements - Recur" sheetId="50" state="visible" r:id="rId50"/>
    <sheet xmlns:r="http://schemas.openxmlformats.org/officeDocument/2006/relationships" name="Fair Value Measurements - Valua" sheetId="51" state="visible" r:id="rId51"/>
    <sheet xmlns:r="http://schemas.openxmlformats.org/officeDocument/2006/relationships" name="Income Taxes - Tax Provision (D"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7717</t>
        </is>
      </c>
    </row>
    <row r="9">
      <c r="A9" s="4" t="inlineStr">
        <is>
          <t>Entity Registrant Name</t>
        </is>
      </c>
      <c r="B9" s="4" t="inlineStr">
        <is>
          <t>SENSEONICS HOLDINGS, INC.</t>
        </is>
      </c>
    </row>
    <row r="10">
      <c r="A10" s="4" t="inlineStr">
        <is>
          <t>Entity Incorporation, State or Country Code</t>
        </is>
      </c>
      <c r="B10" s="4" t="inlineStr">
        <is>
          <t>DE</t>
        </is>
      </c>
    </row>
    <row r="11">
      <c r="A11" s="4" t="inlineStr">
        <is>
          <t>Entity Tax Identification Number</t>
        </is>
      </c>
      <c r="B11" s="4" t="inlineStr">
        <is>
          <t>47-1210911</t>
        </is>
      </c>
    </row>
    <row r="12">
      <c r="A12" s="4" t="inlineStr">
        <is>
          <t>Entity Address, Address Line One</t>
        </is>
      </c>
      <c r="B12" s="4" t="inlineStr">
        <is>
          <t>20451 Seneca Meadows Parkway</t>
        </is>
      </c>
    </row>
    <row r="13">
      <c r="A13" s="4" t="inlineStr">
        <is>
          <t>Entity Address, City or Town</t>
        </is>
      </c>
      <c r="B13" s="4" t="inlineStr">
        <is>
          <t>Germantown</t>
        </is>
      </c>
    </row>
    <row r="14">
      <c r="A14" s="4" t="inlineStr">
        <is>
          <t>Entity Address, State or Province</t>
        </is>
      </c>
      <c r="B14" s="4" t="inlineStr">
        <is>
          <t>MD</t>
        </is>
      </c>
    </row>
    <row r="15">
      <c r="A15" s="4" t="inlineStr">
        <is>
          <t>Entity Address, Postal Zip Code</t>
        </is>
      </c>
      <c r="B15" s="4" t="inlineStr">
        <is>
          <t>20876-7005</t>
        </is>
      </c>
    </row>
    <row r="16">
      <c r="A16" s="4" t="inlineStr">
        <is>
          <t>City Area Code</t>
        </is>
      </c>
      <c r="B16" s="4" t="inlineStr">
        <is>
          <t>301</t>
        </is>
      </c>
    </row>
    <row r="17">
      <c r="A17" s="4" t="inlineStr">
        <is>
          <t>Local Phone Number</t>
        </is>
      </c>
      <c r="B17" s="4" t="inlineStr">
        <is>
          <t>515-7260</t>
        </is>
      </c>
    </row>
    <row r="18">
      <c r="A18" s="4" t="inlineStr">
        <is>
          <t>Title of 12(b) Security</t>
        </is>
      </c>
      <c r="B18" s="4" t="inlineStr">
        <is>
          <t>Common Stock, $0.001 par value</t>
        </is>
      </c>
    </row>
    <row r="19">
      <c r="A19" s="4" t="inlineStr">
        <is>
          <t>Trading Symbol</t>
        </is>
      </c>
      <c r="B19" s="4" t="inlineStr">
        <is>
          <t>SENS</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5254993</v>
      </c>
    </row>
    <row r="28">
      <c r="A28" s="4" t="inlineStr">
        <is>
          <t>Entity Central Index Key</t>
        </is>
      </c>
      <c r="B28" s="4" t="inlineStr">
        <is>
          <t>000161654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4. Marketable Securities ​ Marketable securities available for sale, were as follows (in thousands): ​ ​ ​ ​ ​ ​ ​ ​ ​ ​ ​ ​ ​ ​ ​ ​ ​ June 30, 2021 ​ ​ ​ ​ Gross ​ Gross ​ Estimated ​ ​ Amortized ​ Unrealized ​ Unrealized ​ Market ​ Cost Gains Losses Value Commercial Paper ​ $ 62,302 ​ $ — ​ $ — ​ $ 62,302 Corporate debt securities ​ $ 40,342 ​ $ 7 ​ $ (20) ​ $ 40,329 Asset backed securities ​ $ 28,030 ​ $ 3 ​ $ (2) ​ $ 28,031 Government and agency securities ​ $ 14,598 ​ $ 2 ​ $ (6) ​ $ 14,594 Total ​ $ 145,272 ​ $ 12 ​ $ (28) ​ $ 145,256 ​ ​ The following are the scheduled maturities as of June 30, 2021 (in thousands): ​ ​ ​ ​ ​ 2021 (remaining six months) $ 4,997 2022 ​ ​ 140,259 2023 ​ — 2024 ​ ​ — Thereafter ​ ​ — Total $ 145,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Jun. 30, 2021</t>
        </is>
      </c>
    </row>
    <row r="3">
      <c r="A3" s="3" t="inlineStr">
        <is>
          <t>Inventory, net</t>
        </is>
      </c>
    </row>
    <row r="4">
      <c r="A4" s="4" t="inlineStr">
        <is>
          <t>Inventory, net</t>
        </is>
      </c>
      <c r="B4" s="4" t="inlineStr">
        <is>
          <t>5. Inventory, net ​ Inventory, net of reserves, consisted of the following (in thousands): ​ ​ ​ ​ ​ ​ ​ ​ ​ June 30, December 31, ​ ​ 2021 2020 Finished goods $ 2,204 $ 203 Work-in-process ​ 4,675 ​ 2,626 Raw materials ​ 1,937 ​ 2,452 Total ​ $ 8,816 ​ $ 5,281 ​ The Company charged $15.1 million to cost of sales for the six months ended June 30, 2020, to reduce the value of inventory for items that are potentially obsolete, in excess of product demand, or to adjust costs to their net realizable value. There was no corresponding charge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6. Prepaid Expenses and Other Current Assets ​ Prepaid expenses and other current assets consisted of the following (in thousands): ​ ​ ​ ​ ​ ​ ​ ​ ​ ​ June 30, ​ December 31, ​ ​ 2021 2020 Contract manufacturing⁽¹⁾ ​ $ 3,188 ​ $ 3,324 Interest receivable ​ 428 ​ — Insurance ​ ​ 268 ​ ​ 50 Marketing and sales ​ 203 ​ 53 Research and development ​ ​ 107 ​ ​ — Rent ​ ​ 102 ​ ​ 102 Other ​ 237 ​ 245 Total prepaid expenses and other current assets ​ $ 4,533 ​ $ 3,774 ​ (1) Includes deposits for manufacturing and amounts for materials procured by contract manufacturers on behalf of the Company and applied as consumed in the manufacturing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7. Accrued Expenses and Other Current Liabilities ​ Accrued expenses and other current liabilities consisted of the following (in thousands): ​ ​ ​ ​ ​ ​ ​ ​ ​ ​ June 30, ​ December 31, ​ ​ 2021 2020 Interest on notes payable ​ $ 2,213 ​ $ 1,773 Compensation and benefits ​ 2,192 ​ 4,344 Professional and administration services ​ ​ 1,730 ​ ​ 880 Contract manufacturing ​ ​ 1,648 ​ ​ 1,421 Product warranty and replacement obligations ​ ​ 1,465 ​ ​ 646 Research and development ​ 899 ​ 842 Operating lease ​ 848 ​ 794 Other ​ ​ 119 ​ ​ 151 Sales and marketing services ​ ​ 111 ​ ​ 615 Patient access programs ​ ​ — ​ ​ 208 Total accrued expenses and other current liabilities ​ $ 11,225 ​ $ 11,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6 Months Ended</t>
        </is>
      </c>
    </row>
    <row r="2">
      <c r="B2" s="2" t="inlineStr">
        <is>
          <t>Jun. 30, 2021</t>
        </is>
      </c>
    </row>
    <row r="3">
      <c r="A3" s="3" t="inlineStr">
        <is>
          <t>Notes Payable, Preferred Stock and Stock Purchase Warrants</t>
        </is>
      </c>
    </row>
    <row r="4">
      <c r="A4" s="4" t="inlineStr">
        <is>
          <t>Notes Payable, Preferred Stock and Stock Purchase Warrants</t>
        </is>
      </c>
      <c r="B4" s="4" t="inlineStr">
        <is>
          <t>8. Notes Payable, Preferred Stock and Stock Purchase Warrants ​ Term Loans ​ PPP Loan ​ On April 22, 2020, the Company received $5.8 million in loan funding from the PPP pursuant to the CARES Act, as amended by the Flexibility Act, and administered by the Small Business Administration (“SBA”). The unsecured loan (the “PPP Loan”) is evidenced by the PPP Note dated April 21, 2020 (the “PPP Note”) in the principal amount of $5.8 million with SVB. ​ Under the terms of the PPP Note and the PPP Loan, interest accrues on the outstanding principal at a rate of 1.0% per annum. The term of the PPP Note is two years , though it may be payable sooner in connection with an event of default under the PPP Note. To the extent the loan amount is not forgiven under the PPP, the Company is obligated to make equal monthly payments of principal and interest, beginning after determination of forgiveness by SVB or ten months after the last day of the covered period. The Company does not expect to apply for forgiveness and will begin paying principal and interest payments in the third quarter of 2021. The PPP Note may be prepaid in part or in full, at any time, without penalty. The PPP Note provides for certain customary events of default, including (i) failing to make a payment when due under the PPP Note, (ii) failure to do anything required by the PPP Note or any other loan document, (iii) defaults of any other loan with SVB, (iv) failure to disclose any material fact or make a materially false or misleading representation to SVB or SBA, (v) default on any loan or agreement with another creditor, if SVB believes the default may materially affect the Company’s ability to pay the PPP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SVB believes may materially affect the Company’s ability to pay the PPP Note, (ix) if the Company reorganizes, merges, consolidates, or otherwise changes ownership or business structure without the SVB’s prior written consent, or (x) becoming the subject of a civil or criminal action that SVB believes may materially affect the Company’s ability to pay the PPP Note. Upon the occurrence of an event of default, SVB has customary remedies and may, among other things, require immediate payment of all amounts owed under the PPP Note, collect all amounts owing from the Company, and file suit and obtain judgment against the Company. ​ ​ Convertible Preferred Stock and Warrants ​ On November 9, 2020, the Company entered into the (the “Equity Line Agreement”) with Energy Capital, LLC, which provides that, upon the terms and subject to the conditions and limitations set forth therein, Energy Capital i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e Company having less than $8 million of cash, cash equivalents and other available credit (aside from availability under the Equity Line Agreement), the Company has the right, at sole discretion, to present Energy Capital with a purchase notice (each, a “Regular Purchase Notice”) directing Energy Capital (as principal) to purchase shares of Series B Preferred Stock at a price of $1,000.00 per share (not to exceed $4.0 million worth of shares) once per month, up to an aggregate of $12.0 million of our Series B Preferred Stock at a per share price (the “Purchase Price”) equal to $1,00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s that the Company shall not affect any Regular Purchase under the Equity Line Agreement on any date where the closing price of our common stock on the NYSE American is less than $0.25 without the approval of Energy Capital. In addition, beginning on January 1, 2022, subject to the satisfaction of certain conditions, if the full $12.0 million of Series B Preferred Stock has not been sold pursuant to Regular Purchases, Energy Capital may, at its sole discretion, by its delivery to the Company of a Purchase Notice, from time to time, purchase up to the amount then remaining available under the Equity Line Agreement at the Purchase Price. ​ The Company accounted for the Equity Line Agreement as a put/call option (the “Energy Capital Option”). This put/call option is classified as a liability in accordance with ASC 480 on the Company’s balance sheet and was recorded at the estimated fair value of $4.2 million upon issuance. The put/call option is required to be remeasured to fair value at each reporting period with the change recorded in change in fair value of derivatives that is a component of other income (expense). In connection with the issuance of the Equity Line Agreement, the Company incurred $7.6 million in debt issuance costs. The fair value as of June 30, 2021 was $104.7 million. ​ Concurrently with entry into the Equity Line Agreement, the Company issued a warrant to Energy Capital, exercisable beginning May 9, 2021, to purchase up to 10,000,000 shares of common stock at an exercise price of $0.3951 per share (the “Warrant”). The Warrant expires, if unexercised, on November 9, 2030. ​ On August 9, 2020, the Company entered into a Stock Purchase Agreement with Masters, pursuant to which the Company issued and sold to Masters 3,000 shares of Series A Preferred Stock, at a price of $1,000.00 per share in an initial closing. Masters also had the option to purchase up to an additional 27,000 shares of Series A Preferred Stock at a price of $1,00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of $22.8 million. Each share of Series A Preferred Stock was initially convertible into a number of shares of common stock equal to $1,000.00 divided by the conversion price of $0.476 per share, subject to customary anti-dilution adjustments, including in the event of any stock split. As of June 30, 2021, all 25,783 shares of Series A Preferred Stock have been converted to common stock. Masters’ option to purchase the remaining unissued shares of Series A Preferred Stock expired on January 11, 2021, resulting in a gain on extinguishment of $3.5 million. ​ Convertible Notes ​ Highbridge Loan Agreement ​ On April 21, 2020, the Company entered into the Highbridge Loan Agreement with certain funds managed by Highbridge Capital Management, LLC (“Highbridge”), as the lenders (together with the other lenders from time to time party thereto, the “Lenders”) and Wilmington Savings Fund Society, SCB, as collateral agent. Pursuant to the Highbridge Loan Agreement, the Company borrowed an aggregate principal amount of $15.0 million in aggregate principal through the issuance and sale of First Lien Notes (the “First Lien Notes”) on April 24, 2020. In connection with the Highbridge Loan Agreement and receipt of the first tranche of borrowing, the Company issued 1,500,000 shares of its common stock to the Lenders as a commitment fee. On August 14, 2020, the Company prepaid the First Lien Notes in full, including the discounted prepayment premium, in the amount of approximately $17.6 million and recognized a loss on extinguishment in the amount of $0.7 million. ​ Exchange Agreement with Highbridge ​ On April 21, 2020, the Company entered into a Note Purchase and Exchange Agreement with certain funds managed by Highbridge providing for the exchange of $24.0 million aggregate principal amount of the Company’s outstanding 2025 Notes for (i) $15.7 million aggregate principal amount of newly issued Second Lien Notes , (ii) 11,026,086 shares of common stock, (iii) warrants to purchase up to 4,500,000 shares of common stock at an exercise price of $0.66 per share, and (iv) $0.3 million in accrued and unpaid interest on the 2025 Notes being exchanged (the “Exchange”). The Exchange closed on April 24, 2020. During 2020, Highbridge voluntarily converted all $15.7 million of outstanding principal amount of the Second Lien Notes for 42,776,936 shares of the Company’s common stock. ​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the PHC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PHC Notes are senior secured obligations of the Company and will be guaranteed on a senior secured basis by the Company’s wholly owned subsidiary, Senseonics, Incorporated. Interest at the annual rate of 9.5% will be payable semi-annually in cash or, at the Company’s option, payment in kind. The interest rate will decrease to 8.0% if the Company obtains approval for 180-day Eversense for marketing in the United States, subject to certain conditions. The maturity date for the PHC Notes is October 31, 2024 (the “Maturity Date”). The obligations under the PHC Notes are secured by substantially all of the Company’s and its subsidiary’s assets. ​ The Note Purchasers are entitled to convert the PHC Notes to common stock at a conversion rate of 1,867.4136 shares per $1,000 principal amount of the PHC Notes (including any interest added thereto as payment in kind), equivalent to a conversion price of approximately $0.54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PHC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PHC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plus any accrued but unpaid interest. On or after October 31, 2023, the PHC Notes are redeemable by the Company upon 10 days prior written notice at a cash redemption price equal to the then outstanding principal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PHC Notes becom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the “PHC Option”), contingent upon obtaining approval for the 180-day Eversense product for marketing in the United States before such date. This purchased put option represents a freestanding financial instrument and is recognized as an asset in the Company’s consolidated balance sheets at fair value on the date of issuance and subject to impairment testing in each reporting period prior to the options exercise or expiration. The Company acknowledges that while the purchased put option is subject to impairment testing, there is no explicit guidance regarding how impairment should be assessed and measured for the PHC purchased put option. As such, the measurement alternative in ASC 321 for equity securities without readily determinable fair values can be applied by analogy to assess and measure impairment of the purchased put option. The Company developed an estimated fair value at June 30, 2021 to be $0.7 million, and an impairment loss of $0.4 million for the three months ended June 30, 2021, was recognized in net income as the difference between the fair value of the investment and its carrying amount.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 2025 Notes ​ In July 2019, the Company issued $82.0 million in aggregate principal amount of senior convertible notes that will mature on January 15, 2025 (the “2025 Notes”),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loss. ​ In connection with the Exchange on April 24, 2020, $24.0 million aggregate principal of the Company’s outstanding 2025 Notes held by Highbridge were exchanged for $15.7 million of Second Lien Notes, (i) 11,026,086 shares of common stock, (ii) warrants to purchase up to 4,500,000 shares of common stock at an exercise price of $0.66 per share, and (iii) $0.3 million in accrued and unpaid interest on the 2025 Notes being exchanged. This transaction modified the original 2025 Notes outstanding with Highbridge and resulted in $13.2 million of deferred issuance fees and debt discounts associated with the exchanged 2025 Notes being transferred as a discount to the Second Lien Notes. ​ For the six months ended June 30, 2021, there were conversions of $6.5 million of outstanding principal amount of the 2025 notes for 4,924,998 shares of common stock. ​ 2023 Notes ​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 The Company bifurcated the embedded conversion option, along with the interest make-whole provision and make-whole fundamental change provision as a derivative liability. The derivative is adjusted to fair value at each reporting period, with the change in the fair value recorded in change in fair value of derivatives that is a component of other income (expense) in the Company’s consolidated statement of operations and comprehensive loss. ​ ​ The following carrying amounts were outstanding under the Company’s notes payable as of June 30, 2021 and December 31, 2020 (in thousands): ​ ​ ​ ​ ​ ​ ​ ​ ​ ​ ​ ​ ​ June 30, 2021 ​ ​ ​ ​ Principal ($) ​ Debt Discount ($) ​ Issuance Costs ($) ​ Carrying Amount ($) ​ ​ ​ 2023 Notes 15,700 ​ (2,142) ​ - ​ 13,558 ​ ​ ​ 2025 Notes 51,199 ​ (22,894) ​ (383) ​ 27,922 ​ ​ ​ PHC Notes 35,000 ​ (20,560) ​ (1,256) ​ 13,184 ​ ​ ​ PPP Loan 5,763 ​ - ​ - ​ 5,763 ​ ​ ​ ​ ​ ​ ​ ​ ​ ​ ​ ​ ​ ​ ​ December 31, 2020 ​ ​ ​ ​ Principal ($) ​ Debt Discount ($) ​ Issuance Costs ($) ​ Carrying Amount ($) ​ ​ ​ 2023 Notes 15,700 ​ (2,755) ​ - ​ 12,945 ​ ​ ​ 2025 Notes 57,700 ​ (28,276) ​ (431) ​ 28,993 ​ ​ ​ PHC Notes 36,312 ​ (22,237) ​ (1,359) ​ 12,716 ​ ​ ​ PPP Loan 5,763 ​ - ​ - ​ 5,763 ​ ​ ​ ​ Interest expense related to the notes payable for the six months ended June 30, 2021 and June 30, 2020 was as follows (dollars in thousands): ​ ​ ​ ​ ​ ​ ​ ​ ​ ​ ​ ​ ​ ​ Three months ended June 30, 2021 ​ Effective Interest Rate ​ Interest ($) ​ Debt Discount and Fees ($) ​ Issuance Costs ($) ​ Loss on Extinguishment ($) ​ Total Interest Expense ($) 2023 Notes 5.25% ​ 206 ​ 310 ​ - ​ - ​ 516 2025 Notes 5.25% ​ 615 ​ 1,100 ​ 18 ​ - ​ 1,733 PHC Notes 9.50% ​ 831 ​ 873 ​ 53 ​ - ​ 1,757 PPP Loan 1.00% ​ 15 ​ - ​ - ​ - ​ 15 Total ​ ​ 1,667 ​ 2,283 ​ 71 ​ - ​ 4,021 ​ ​ ​ ​ ​ ​ ​ ​ ​ ​ ​ ​ ​ ​ ​ ​ ​ ​ ​ ​ ​ ​ ​ ​ ​ Six months ended June 30, 2021 ​ Effective Interest Rate ​ Interest ($) ​ Debt Discount and Fees ($) ​ Issuance Costs ($) ​ Loss on Extinguishment ($) ​ Total Interest Expense ($) 2023 Notes 5.25% ​ 412 ​ 614 ​ - ​ - ​ 1,026 2025 Notes 5.25% ​ 1,372 ​ 2,210 ​ 36 ​ 3,183 ​ 6,801 PHC Notes 9.50% ​ 1,625 ​ 1,677 ​ 102 ​ - ​ 3,404 PPP Loan 1.00% ​ 29 ​ - ​ - ​ - ​ 29 Total ​ ​ 3,438 ​ 4,501 ​ 138 ​ 3,183 ​ 11,260 ​ The following are the scheduled maturities of the Company’s notes payable as of June 30, 2021 (in thousands): ​ ​ ​ ​ ​ ​ 2021 (remaining six months) $ 3,202 ​ 2022 ​ ​ 2,561 2023 ​ 15,700 ​ 2024 ​ ​ 35,000 ​ Thereafter ​ ​ 51,199 ​ Total $ 107,66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Stockholders' Deficit</t>
        </is>
      </c>
      <c r="B4" s="4" t="inlineStr">
        <is>
          <t>9. Stockholders’ Deficit ​ In November 2019, the Company entered into an Open Market Sale Agreement with Jefferies LLC which allows the Company to issue and sell up to $50.0 million in gross proceeds of its common stock. During the six months ended June 30, 2021 the Company sold 12,830,333 shares of common stock under the Open Market Sale Agreement, resulting in gross proceeds of $48.4 million. During the six months ended June 30, 2020, the Company sold 175,289 shares of common stock under the Open Market Sale Agreement, resulting in gross proceeds of $0.1 million. ​ During the six months ended June 30, 2021, in addition to the shares sold under the Open Market Sale Agreement above, the Company sold 99,740,259 shares of common stock, of which 59,740,259 shares of common stock were sold in the Offering and 40,000,000 shares of common stock were sold in the Registered Direct Offering. During the six months ended June 30, 2020, the Company did not sell any shares of common stock, other than the shares sold under the Open Market Sale Agreement. For additional information on the Offering and the Registered Direct Offering, see Note 2—Liquidity and Capital Resourc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0. Stock-Based Compensation ​ 2015 Plan ​ In December 2015, the Company adopted the 2015 Equity Incentive Plan (the “2015 Plan”), under which incentive stock options, non-qualified stock options and restricted stock units may be granted to the Company’s employees and certain other persons, such as officers and directors, in accordance with the 2015 Plan provisions. In February 2016, the Company’s Board of Directors adopted, and the Company’s stockholders approved, an Amended and Restated 2015 Equity Incentive Plan (the “amended and restated 2015 Plan”), which became effective on March 17,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June 30, 2021, 9,149,841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June 30, 2021, 1,050,458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June 30, 2021 there were 8,708,820 shares of common stock available for issuance under the 2016 ESPP.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st and July 31st of each year. A participant may only be in one offering at a time. On February 1, 2020, there were 566,573 shares purchased in connection with the initial offering period. The 2016 ESPP contains an offering reset provision whereby if the fair market value of a share on offering date of an ongoing offering is less than or equal to the fair market value of a share on a new offering date, the ongoing offering will terminate immediately after the purchase date and rolls over to the new offering.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2,115,534 shares of the Company’s common stock underlying options have vested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1. Fair Value Measurements ​ The following table represents the fair value hierarchy of the Company’s financial assets and liabilities measured at fair value on a recurring basis at June 30, 2021 and December 31, 2020 (in thousands): ​ ​ ​ ​ ​ ​ ​ ​ ​ ​ ​ ​ ​ ​ ​ ​ ​ June 30, 2021 ​ Total Level 1 Level 2 Level 3 Assets ​ ​ ​ ​ ​ ​ ​ ​ ​ ​ ​ ​ ​ Money market funds⁽¹⁾ ​ $ 59,350 ​ $ 59,350 ​ $ — ​ $ — ​ Corporate debt securities ​ ​ 40,328 ​ ​ — ​ ​ 40,328 ​ ​ — ​ Commercial paper ​ ​ 62,302 ​ ​ — ​ ​ 62,302 ​ ​ — ​ Government and agency securities ​ ​ 10,001 ​ ​ 10,001 ​ ​ — ​ ​ — ​ PHC Option ​ ​ 723 ​ ​ — ​ ​ — ​ ​ 723 ​ Liabilities ​ ​ ​ ​ ​ ​ ​ ​ ​ ​ ​ ​ ​ Energy Capital Option ​ $ 104,653 ​ $ — ​ $ — ​ $ 104,653 ​ Embedded features of the 2023 Notes ​ ​ 12,094 ​ ​ — ​ ​ — ​ ​ 12,094 ​ Embedded features of the PHC Notes ​ ​ 225,558 ​ ​ — ​ ​ — ​ ​ 225,558 ​ Embedded features of the 2025 Notes ​ ​ 129,728 ​ ​ — ​ ​ 129,728 ​ ​ — ​ ​ ​ ​ ​ ​ ​ ​ ​ ​ ​ ​ ​ ​ ​ ​ ​ ​ December 31, 2020 ​ Total Level 1 Level 2 Level 3 Assets ​ ​ ​ ​ ​ ​ ​ ​ ​ ​ ​ ​ ​ Money market funds⁽¹⁾ ​ $ 3 ​ $ 3 ​ $ — ​ $ — ​ PHC Option ​ ​ 1,886 ​ ​ — ​ ​ — ​ ​ 1,886 ​ Liabilities ​ ​ ​ ​ ​ ​ ​ ​ ​ ​ ​ ​ ​ Energy Capital Option ​ $ 16,255 ​ $ — ​ $ — ​ $ 16,255 ​ Masters Option ​ ​ 23,479 ​ ​ — ​ ​ — ​ ​ 23,479 ​ Embedded features of the 2023 Notes ​ ​ 622 ​ ​ — ​ ​ — ​ ​ 622 ​ Embedded features of the PHC Notes ​ ​ 45,647 ​ ​ — ​ ​ — ​ ​ 45,647 ​ Embedded features of the 2025 Notes ​ ​ 15,850 ​ ​ — ​ ​ 15,850 ​ ​ — ​ ​ (1) Classified as cash and cash equivalents due to their short-term maturity ​ The following table provides a reconciliation of the beginning and ending net balances of items measured at fair value on a recurring basis that used significant unobservable inputs (Level 3) (in thousands): ​ ​ ​ ​ ​ ​ ​ ​ ​ ​ Level 3 ​ Instruments December 31, 2020 ​ $ 84,117 Conversion of financial instruments ​ ​ (19,973) Loss on fair value adjustment of option ​ ​ 88,405 Loss on change in fair value of derivatives ​ ​ 191,383 Gain on extinguishment of option ​ ​ (3,513) Financial asset impairment cost ​ ​ 1,163 June 30, 2021 ​ $ 341,582 ​ The recurring Level 3 fair value measurements of the embedded features of the notes payable include the following significant unobservable inputs at June 30, 2021: ​ ​ ​ ​ ​ ​ ​ ​ 2023 Notes ​ PHC Notes ​ Unobservable Inputs ​ Assumptions ​ Assumptions ​ Risky (bond) rate 30.0 % 15.0 % Stock price volatility 95 % 95 % Probabilities of conversion provisions ​ 100 % 5.0% - 75.0% % Time period until maturity (yrs) 1.59 ​ 0.50 - 3.33 ​ Dividend yiel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2. Income Taxes ​ The Company has no t recorded any tax provision or benefit for the six months ended June 30, 2021 or June 30, 2020. The Company has provided a valuation allowance for the full amount of its net deferred tax assets since realization of any future benefit from deductible temporary differences, NOL carryforwards and research and development credits is not more-likely-than-not to be realized at June 30, 2021 and December 31, 2020. ​ On March 27, 2020, Congress enacted the CARES Act, as amended by the Flexibility Act, to provide certain relief as a result of the COVID-19 pandemic. The enactment of the CARES Act did not result in any material adjustments to the Company’s income tax provision or net deferred tax assets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3. Related Party Transactions ​ Ascensia, through the ownership interests of its parent company, PHC, has a noncontrolling ownership interest in the Company. Ascensia also has representation on the Company’s board of directors. and the amount due from Ascensia as of June 30, 2021 was $2.6 million. At June 30, 2021, the Company had estimated replacement obligations under warranties in the amount of $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9754</v>
      </c>
      <c r="C3" s="6" t="n">
        <v>18005</v>
      </c>
    </row>
    <row r="4">
      <c r="A4" s="4" t="inlineStr">
        <is>
          <t>Restricted cash</t>
        </is>
      </c>
      <c r="C4" s="5" t="n">
        <v>200</v>
      </c>
    </row>
    <row r="5">
      <c r="A5" s="4" t="inlineStr">
        <is>
          <t>Short term investments, net</t>
        </is>
      </c>
      <c r="B5" s="5" t="n">
        <v>93337</v>
      </c>
    </row>
    <row r="6">
      <c r="A6" s="4" t="inlineStr">
        <is>
          <t>Accounts receivable, net</t>
        </is>
      </c>
      <c r="B6" s="5" t="n">
        <v>207</v>
      </c>
      <c r="C6" s="5" t="n">
        <v>565</v>
      </c>
    </row>
    <row r="7">
      <c r="A7" s="4" t="inlineStr">
        <is>
          <t>Accounts receivable - related parties</t>
        </is>
      </c>
      <c r="B7" s="5" t="n">
        <v>2584</v>
      </c>
      <c r="C7" s="5" t="n">
        <v>2421</v>
      </c>
    </row>
    <row r="8">
      <c r="A8" s="4" t="inlineStr">
        <is>
          <t>Inventory, net</t>
        </is>
      </c>
      <c r="B8" s="5" t="n">
        <v>8816</v>
      </c>
      <c r="C8" s="5" t="n">
        <v>5281</v>
      </c>
    </row>
    <row r="9">
      <c r="A9" s="4" t="inlineStr">
        <is>
          <t>Prepaid expenses and other current assets</t>
        </is>
      </c>
      <c r="B9" s="5" t="n">
        <v>4533</v>
      </c>
      <c r="C9" s="5" t="n">
        <v>3774</v>
      </c>
    </row>
    <row r="10">
      <c r="A10" s="4" t="inlineStr">
        <is>
          <t>Total current assets</t>
        </is>
      </c>
      <c r="B10" s="5" t="n">
        <v>179231</v>
      </c>
      <c r="C10" s="5" t="n">
        <v>30246</v>
      </c>
    </row>
    <row r="11">
      <c r="A11" s="4" t="inlineStr">
        <is>
          <t>Option</t>
        </is>
      </c>
      <c r="B11" s="5" t="n">
        <v>723</v>
      </c>
      <c r="C11" s="5" t="n">
        <v>1886</v>
      </c>
    </row>
    <row r="12">
      <c r="A12" s="4" t="inlineStr">
        <is>
          <t>Deposits and other assets</t>
        </is>
      </c>
      <c r="B12" s="5" t="n">
        <v>1861</v>
      </c>
      <c r="C12" s="5" t="n">
        <v>2229</v>
      </c>
    </row>
    <row r="13">
      <c r="A13" s="4" t="inlineStr">
        <is>
          <t>Long term investments, net</t>
        </is>
      </c>
      <c r="B13" s="5" t="n">
        <v>51919</v>
      </c>
    </row>
    <row r="14">
      <c r="A14" s="4" t="inlineStr">
        <is>
          <t>Property and equipment, net</t>
        </is>
      </c>
      <c r="B14" s="5" t="n">
        <v>1391</v>
      </c>
      <c r="C14" s="5" t="n">
        <v>1557</v>
      </c>
    </row>
    <row r="15">
      <c r="A15" s="4" t="inlineStr">
        <is>
          <t>Total assets</t>
        </is>
      </c>
      <c r="B15" s="5" t="n">
        <v>235125</v>
      </c>
      <c r="C15" s="5" t="n">
        <v>35918</v>
      </c>
    </row>
    <row r="16">
      <c r="A16" s="3" t="inlineStr">
        <is>
          <t>Current liabilities:</t>
        </is>
      </c>
    </row>
    <row r="17">
      <c r="A17" s="4" t="inlineStr">
        <is>
          <t>Accounts payable</t>
        </is>
      </c>
      <c r="B17" s="5" t="n">
        <v>3032</v>
      </c>
      <c r="C17" s="5" t="n">
        <v>1762</v>
      </c>
    </row>
    <row r="18">
      <c r="A18" s="4" t="inlineStr">
        <is>
          <t>Accrued expenses and other current liabilities</t>
        </is>
      </c>
      <c r="B18" s="5" t="n">
        <v>11225</v>
      </c>
      <c r="C18" s="5" t="n">
        <v>11674</v>
      </c>
    </row>
    <row r="19">
      <c r="A19" s="4" t="inlineStr">
        <is>
          <t>Term Loans, net</t>
        </is>
      </c>
      <c r="B19" s="5" t="n">
        <v>5763</v>
      </c>
      <c r="C19" s="5" t="n">
        <v>3202</v>
      </c>
    </row>
    <row r="20">
      <c r="A20" s="4" t="inlineStr">
        <is>
          <t>Total current liabilities</t>
        </is>
      </c>
      <c r="B20" s="5" t="n">
        <v>20020</v>
      </c>
      <c r="C20" s="5" t="n">
        <v>16638</v>
      </c>
    </row>
    <row r="21">
      <c r="A21" s="4" t="inlineStr">
        <is>
          <t>Long-term debt and notes payables, net</t>
        </is>
      </c>
      <c r="B21" s="5" t="n">
        <v>54664</v>
      </c>
      <c r="C21" s="5" t="n">
        <v>57216</v>
      </c>
    </row>
    <row r="22">
      <c r="A22" s="4" t="inlineStr">
        <is>
          <t>Derivative liabilities</t>
        </is>
      </c>
      <c r="B22" s="5" t="n">
        <v>367379</v>
      </c>
      <c r="C22" s="5" t="n">
        <v>62119</v>
      </c>
    </row>
    <row r="23">
      <c r="A23" s="4" t="inlineStr">
        <is>
          <t>Option</t>
        </is>
      </c>
      <c r="B23" s="5" t="n">
        <v>104653</v>
      </c>
      <c r="C23" s="5" t="n">
        <v>39734</v>
      </c>
    </row>
    <row r="24">
      <c r="A24" s="4" t="inlineStr">
        <is>
          <t>Other liabilities</t>
        </is>
      </c>
      <c r="B24" s="5" t="n">
        <v>1049</v>
      </c>
      <c r="C24" s="5" t="n">
        <v>1483</v>
      </c>
    </row>
    <row r="25">
      <c r="A25" s="4" t="inlineStr">
        <is>
          <t>Total liabilities</t>
        </is>
      </c>
      <c r="B25" s="5" t="n">
        <v>547765</v>
      </c>
      <c r="C25" s="5" t="n">
        <v>177190</v>
      </c>
    </row>
    <row r="26">
      <c r="A26" s="4" t="inlineStr">
        <is>
          <t>Preferred stock and additional paid-in-capital, subject to possible redemption: $0.001 par value per share; 0 shares issued and outstanding as of June 30, 2021 and 3,000 shares issued and outstanding as of December 31, 2020</t>
        </is>
      </c>
      <c r="C26" s="5" t="n">
        <v>2811</v>
      </c>
    </row>
    <row r="27">
      <c r="A27" s="4" t="inlineStr">
        <is>
          <t>Total temporary equity</t>
        </is>
      </c>
      <c r="C27" s="5" t="n">
        <v>2811</v>
      </c>
    </row>
    <row r="28">
      <c r="A28" s="4" t="inlineStr">
        <is>
          <t>Commitments and contingencies</t>
        </is>
      </c>
      <c r="B28" s="4" t="inlineStr">
        <is>
          <t xml:space="preserve"> </t>
        </is>
      </c>
      <c r="C28" s="4" t="inlineStr">
        <is>
          <t xml:space="preserve"> </t>
        </is>
      </c>
    </row>
    <row r="29">
      <c r="A29" s="3" t="inlineStr">
        <is>
          <t>Stockholders' deficit:</t>
        </is>
      </c>
    </row>
    <row r="30">
      <c r="A30" s="4" t="inlineStr">
        <is>
          <t>Common stock, $0.001 par value per share; 900,000,000 shares authorized; 445,124,690 and 265,582,688 shares issued and outstanding as of June 30, 2021 and December 31, 2020</t>
        </is>
      </c>
      <c r="B30" s="5" t="n">
        <v>445</v>
      </c>
      <c r="C30" s="5" t="n">
        <v>266</v>
      </c>
    </row>
    <row r="31">
      <c r="A31" s="4" t="inlineStr">
        <is>
          <t>Additional paid-in capital</t>
        </is>
      </c>
      <c r="B31" s="5" t="n">
        <v>765262</v>
      </c>
      <c r="C31" s="5" t="n">
        <v>504162</v>
      </c>
    </row>
    <row r="32">
      <c r="A32" s="4" t="inlineStr">
        <is>
          <t>Accumulated other comprehensive loss, net of tax</t>
        </is>
      </c>
      <c r="B32" s="5" t="n">
        <v>-16</v>
      </c>
    </row>
    <row r="33">
      <c r="A33" s="4" t="inlineStr">
        <is>
          <t>Accumulated deficit</t>
        </is>
      </c>
      <c r="B33" s="5" t="n">
        <v>-1078331</v>
      </c>
      <c r="C33" s="5" t="n">
        <v>-648511</v>
      </c>
    </row>
    <row r="34">
      <c r="A34" s="4" t="inlineStr">
        <is>
          <t>Total stockholders' deficit</t>
        </is>
      </c>
      <c r="B34" s="5" t="n">
        <v>-312640</v>
      </c>
      <c r="C34" s="5" t="n">
        <v>-144083</v>
      </c>
    </row>
    <row r="35">
      <c r="A35" s="4" t="inlineStr">
        <is>
          <t>Total liabilities and stockholders' deficit</t>
        </is>
      </c>
      <c r="B35" s="6" t="n">
        <v>235125</v>
      </c>
      <c r="C35" s="6" t="n">
        <v>3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June 30, 2021, and December 31, 2020, results of operations, comprehensive loss, and changes in stockholder’s equity (deficit) for the three and six months ended June 30, 2021, and 2020 and cash flows for the six months ended June 30, 2021, and 2020 have been included. The unaudited condensed consolidated financial statements should be read in conjunction with the Company’s Annual Report on Form 10-K for the year ended December 31, 2020, as filed with the SEC on March 5, 2021. The interim results for June 30, 2021, are not necessarily indicative of the results to be expected for the year ending December 31, 2021, or for any future interim periods. The consolidated financial statements reflect the accounts of Senseonics Holdings, Inc. and its wholly owned operating subsidiary Senseonics Incorporated.</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t>
        </is>
      </c>
    </row>
    <row r="6">
      <c r="A6" s="4" t="inlineStr">
        <is>
          <t>Segment Information</t>
        </is>
      </c>
      <c r="B6" s="4" t="inlineStr">
        <is>
          <t>Segment Information ​ The Company views its operations and manages its business in one segment, glucose monitoring products.</t>
        </is>
      </c>
    </row>
    <row r="7">
      <c r="A7" s="4" t="inlineStr">
        <is>
          <t>Comprehensive Loss</t>
        </is>
      </c>
      <c r="B7" s="4" t="inlineStr">
        <is>
          <t>Comprehensive Loss ​ Comprehensive loss comprises net loss and other changes in equity that are excluded from net loss. For the three and six months ended June 30, 2021, the Company’s comprehensive loss included less than $0.1 million of other comprehensive loss related to the unrealized loss on marketable securities. For the three and six months ended June 30, 2020, the Company’s net loss equaled its comprehensive loss and, accordingly, no additional disclosure is presented. ​</t>
        </is>
      </c>
    </row>
    <row r="8">
      <c r="A8" s="4" t="inlineStr">
        <is>
          <t>Cash and Cash Equivalents</t>
        </is>
      </c>
      <c r="B8" s="4" t="inlineStr">
        <is>
          <t>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 ​ ​ ​ ​ ​ ​ ​ ​ ​ ​ ​ ​ ​ ​ ​ ​ ​ ​ ​ ​ ​ ​ ​ ​ ​ ​ ​ June 30, ​ December 31, ​ ​ ​ ​ ​ ​ ​ ​ ​ 2021 2020 Cash ⁽ ¹ ⁾ ​ ​ ​ ​ ​ ​ ​ ​ ​ ​ $ 10,403 ​ $ 18,002 ​ Money market funds ​ ​ ​ ​ ​ ​ ​ ​ ​ ​ ​ ​ 59,351 ​ ​ 3 ​ Cash and cash equivalents ​ ​ ​ ​ ​ ​ ​ ​ ​ ​ ​ $ 69,754 ​ $ 18,005 ​ (1) Includes overnight repurchase agreements</t>
        </is>
      </c>
    </row>
    <row r="9">
      <c r="A9" s="4" t="inlineStr">
        <is>
          <t>Restricted Cash</t>
        </is>
      </c>
      <c r="B9" s="4" t="inlineStr">
        <is>
          <t>Restricted Cash ​ The Company’s restricted cash previously included pledged cash as collateral related to its credit card program with Silicon Valley Bank (“SVB”). The following table provides a reconciliation of cash, cash equivalents and restricted cash reported within the consolidated balance sheets that sum to the total of the same such amounts shown in the statement of cash flows (in thousands): ​ ​ ​ ​ ​ ​ ​ ​ ​ ​ ​ ​ ​ ​ ​ ​ ​ ​ ​ ​ ​ ​ ​ ​ ​ ​ ​ June 30, ​ December 31, ​ ​ ​ ​ ​ ​ ​ 2021 2020 Cash and cash equivalents ​ ​ ​ ​ ​ ​ ​ ​ ​ ​ ​ $ 69,754 ​ $ 18,005 Restricted cash ​ ​ ​ ​ ​ ​ ​ ​ ​ ​ ​ ​ — ​ ​ 200 Cash, cash equivalents and restricted cash ​ ​ ​ ​ ​ ​ ​ ​ ​ ​ ​ $ 69,754 ​ $ 18,205</t>
        </is>
      </c>
    </row>
    <row r="10">
      <c r="A10" s="4" t="inlineStr">
        <is>
          <t>Long-lived Assets</t>
        </is>
      </c>
      <c r="B10" s="4" t="inlineStr">
        <is>
          <t>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an indicator of impairment for a right of use asset and recorded an immaterial expense for the six months ended June 30, 2021. There was no impairment recorded for the three months ended June 30, 2021.</t>
        </is>
      </c>
    </row>
    <row r="11">
      <c r="A11" s="4" t="inlineStr">
        <is>
          <t>Warranty Obligation</t>
        </is>
      </c>
      <c r="B11" s="4" t="inlineStr">
        <is>
          <t>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At June 30, 2021, and December 31, 2020, the warranty reserve for both periods was $0.6 million. The following table provides a reconciliation of the change in estimated warranty liabilities for the six months ended June 30, 2021 and for the twelve months ended December 31, 2020 (in thousands): ​ ​ ​ ​ ​ ​ ​ ​ ​ ​ June 30, ​ December 31, ​ 2021 2020 Balance at beginning of the period ​ $ 646 ​ $ 2,197 Provision for warranties during the period ​ ​ 578 ​ ​ (266) Settlements made during the period ​ ​ (623) ​ ​ (1,285) Balance at end of the period ​ $ 601 ​ $ 646</t>
        </is>
      </c>
    </row>
    <row r="12">
      <c r="A12" s="4" t="inlineStr">
        <is>
          <t>Revenue</t>
        </is>
      </c>
      <c r="B12" s="4" t="inlineStr">
        <is>
          <t>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its Eversense CGM system and related components at a fixed price to third-party distributors in the European Union and to strategic fulfillment partners in the United States, and a combination of fixed and variable prices to its strategic partner, Ascensia (collectively, “Customers”), who then resell the products to health care providers and patients. The Company is paid for its sales directly to the Customers, regardless of whether or not the Customers resell the products to health care providers and patients.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The Company’s contracts contain variable consideration such as prompt-pay discounts, tier-volume price discounts and for the Ascensia commercial agreement, revenue share. Variable consideration, such as discounts and prompt-pay incentives, are treated as a reduction in revenue and variable consideration,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ement. Depending on the variable consideration, the Company estimates the expected value based on the terms of the agreements, historical data, geographic mix, reimbursement rates, and market conditions. The Company’s estimates used in determining the variable consideration on a sale transaction may be adjusted each reporting period depending on actual results, provided a change does not reflect a modification to the original contract. Contract assets consist of trade receivables and unbilled receivables from customers and are recorded at net realizable value. Unbilled receivables relate to the revenue share variable consideration from the Ascensia commercial agreement. ​ Concentration of Revenue and Customers ​ For the three months ended June 30, 2021, the Company derived 87% of its total revenue from one customer, Ascensia. For the three months ended June 30, 2020, the Company derived 17% of its total revenue from one customer, Roche Diabetes Care GmbH. For the six months ended June 30, 2021, the Company derived 85% of its total revenue from one customer, Ascensia. For the six months ended June 30, 2020, the Company derived 17% of its total revenue from one customer, Roche Diabetes Care GmbH. Revenues for these corresponding periods represent purchases for sensors,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and six months ended June 30, 2021 and 2020: ​ ​ ​ ​ ​ ​ ​ ​ ​ ​ ​ ​ ​ ​ Three Months Ended ​ Six Months Ended ​ June 30, 2021 ​ ​ June 30, 2021 ​ ​ ​ ​ % ​ ​ ​ ​ % ​ (Dollars in thousands) Amount ​ of Total ​ ​ Amount ​ of Total ​ Revenue, net: ​ ​ ​ ​ ​ ​ ​ ​ ​ ​ ​ Outside of the United States $ 2,310 ​ 70.2 % ​ $ 4,843 ​ 78.9 % United States ​ 979 ​ 29.8 ​ ​ ​ 1,292 ​ 21.1 ​ Total $ 3,289 ​ 100.0 % ​ $ 6,135 ​ 100.0 % ​ ​ ​ ​ ​ ​ ​ ​ ​ ​ ​ ​ ​ ​ ​ ​ ​ ​ ​ ​ ​ ​ ​ ​ ​ Three Months Ended ​ Six Months Ended ​ June 30, 2020 ​ ​ June 30, 2020 ​ ​ ​ ​ % ​ ​ ​ ​ % ​ (Dollars in thousands) Amount ​ of Total ​ ​ Amount ​ of Total ​ Revenue, net: ​ ​ ​ ​ ​ ​ ​ ​ ​ ​ ​ Outside of the United States $ 55 ​ 21.1 % ​ $ 67 ​ 22.6 % United States ​ 206 ​ 78.9 ​ ​ ​ 230 ​ 77.4 ​ Total $ 261 ​ 100.0 % ​ $ 297 ​ 100.0 %</t>
        </is>
      </c>
    </row>
    <row r="13">
      <c r="A13" s="4" t="inlineStr">
        <is>
          <t>Marketable Securities</t>
        </is>
      </c>
      <c r="B13" s="4" t="inlineStr">
        <is>
          <t>Marketable Securities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t>
        </is>
      </c>
    </row>
    <row r="14">
      <c r="A14" s="4" t="inlineStr">
        <is>
          <t>Accounts Receivable</t>
        </is>
      </c>
      <c r="B14" s="4" t="inlineStr">
        <is>
          <t>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does not have a history of collectability concerns and no allowance for uncollectible accounts was recorded as of June 30, 2021, however, an immaterial allowance for uncollectible accounts was recorded as of December 31, 2020. Accounts receivable as of June 30, 2021 included unbilled accounts receivable of $0.7 million. The Company expects to invoice and collect all unbilled accounts receivable within 12 months.</t>
        </is>
      </c>
    </row>
    <row r="15">
      <c r="A15" s="4" t="inlineStr">
        <is>
          <t>Net Loss per Share</t>
        </is>
      </c>
      <c r="B15" s="4" t="inlineStr">
        <is>
          <t>Net Loss per Share ​ Basic net loss per share is computed by dividing net loss available to common stockholders by the weighted average number of shares of common stock outstanding during the period. ​ For periods of net loss, diluted net loss per share is calculated similarly to basic loss per share because the impact of all potential common shares is anti-dilutive. The total number of anti-dilutive shares at June 30, 2021 and 2020, consisting of common stock options and stock purchase warrants, which have been excluded from the computation of diluted net loss per share, was as follows: ​ ​ ​ ​ ​ ​ ​ ​ June 30, ​ 2021 2020 Stock-based awards ​ 28,974,297 ​ 19,303,537 2023 Notes ​ 5,092,801 ​ 6,672,500 2025 Notes ​ 39,689,142 ​ 44,961,235 PHC Notes ​ 65,757,177 ​ — First Lien Notes ​ — ​ 23,912,514 Second Lien Notes ​ — ​ 21,395,957 Warrants ​ 13,334,739 ​ 9,696,581 Total anti-dilutive shares outstanding ​ 152,848,156 ​ 125,942,324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t>
        </is>
      </c>
    </row>
    <row r="16">
      <c r="A16" s="4" t="inlineStr">
        <is>
          <t>Exit or Disposal Costs</t>
        </is>
      </c>
      <c r="B16" s="4" t="inlineStr">
        <is>
          <t>​ Exit or Disposal Costs ​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There were no exit or disposal activities for the three and six months ended June 30, 2021. The Company’s workforce reduction on March 26, 2020 did not permit continuation of service past March 31, 2020 and associated one-time employee termination benefit costs in the amount of $1.4 million were paid and recorded in the Company’s accompanying unaudited consolidated financial statements for the six months ended June 30, 2020. ​ ​</t>
        </is>
      </c>
    </row>
    <row r="17">
      <c r="A17" s="4" t="inlineStr">
        <is>
          <t>Recent Accounting Pronouncements</t>
        </is>
      </c>
      <c r="B17" s="4" t="inlineStr">
        <is>
          <t>Recent Accounting Pronouncements ​ Recently Adopted ​ In December 2019, the FASB issued ASU 2019-12, Simplifying the Accounting for Income Taxes ​ Not Yet Adopted ​ In June 2016, the FASB issued ASU 2016-13, Financial Instruments – Credit Losses: Measurement of Credit Losses on Financial Instruments investments in available-for-sale securities. The Company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 In August 2020, the FASB issued ASU 2020-06, Debt-Debt with Conversion and Other Options (Subtopic 470-20) and Derivatives and Hedging—Contract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ash and cash equivalents</t>
        </is>
      </c>
      <c r="B4" s="4" t="inlineStr">
        <is>
          <t>​ ​ ​ ​ ​ ​ ​ ​ ​ ​ ​ ​ ​ ​ ​ ​ ​ ​ ​ ​ ​ ​ ​ ​ ​ ​ ​ ​ June 30, ​ December 31, ​ ​ ​ ​ ​ ​ ​ ​ ​ 2021 2020 Cash ⁽ ¹ ⁾ ​ ​ ​ ​ ​ ​ ​ ​ ​ ​ $ 10,403 ​ $ 18,002 ​ Money market funds ​ ​ ​ ​ ​ ​ ​ ​ ​ ​ ​ ​ 59,351 ​ ​ 3 ​ Cash and cash equivalents ​ ​ ​ ​ ​ ​ ​ ​ ​ ​ ​ $ 69,754 ​ $ 18,005 ​ (1) Includes overnight repurchase agreements</t>
        </is>
      </c>
    </row>
    <row r="5">
      <c r="A5" s="4" t="inlineStr">
        <is>
          <t>Schedule of restricted cash</t>
        </is>
      </c>
      <c r="B5" s="4" t="inlineStr">
        <is>
          <t>​ ​ ​ ​ ​ ​ ​ ​ ​ ​ ​ ​ ​ ​ ​ ​ ​ ​ ​ ​ ​ ​ ​ ​ ​ ​ ​ June 30, ​ December 31, ​ ​ ​ ​ ​ ​ ​ 2021 2020 Cash and cash equivalents ​ ​ ​ ​ ​ ​ ​ ​ ​ ​ ​ $ 69,754 ​ $ 18,005 Restricted cash ​ ​ ​ ​ ​ ​ ​ ​ ​ ​ ​ ​ — ​ ​ 200 Cash, cash equivalents and restricted cash ​ ​ ​ ​ ​ ​ ​ ​ ​ ​ ​ $ 69,754 ​ $ 18,205</t>
        </is>
      </c>
    </row>
    <row r="6">
      <c r="A6" s="4" t="inlineStr">
        <is>
          <t>Schedule of estimated warranty liabilities</t>
        </is>
      </c>
      <c r="B6" s="4" t="inlineStr">
        <is>
          <t>​ ​ ​ ​ ​ ​ ​ ​ ​ ​ June 30, ​ December 31, ​ 2021 2020 Balance at beginning of the period ​ $ 646 ​ $ 2,197 Provision for warranties during the period ​ ​ 578 ​ ​ (266) Settlements made during the period ​ ​ (623) ​ ​ (1,285) Balance at end of the period ​ $ 601 ​ $ 646</t>
        </is>
      </c>
    </row>
    <row r="7">
      <c r="A7" s="4" t="inlineStr">
        <is>
          <t>Schedule of revenue by geographic region</t>
        </is>
      </c>
      <c r="B7" s="4" t="inlineStr">
        <is>
          <t>​ ​ ​ ​ ​ ​ ​ ​ ​ ​ ​ ​ ​ ​ Three Months Ended ​ Six Months Ended ​ June 30, 2021 ​ ​ June 30, 2021 ​ ​ ​ ​ % ​ ​ ​ ​ % ​ (Dollars in thousands) Amount ​ of Total ​ ​ Amount ​ of Total ​ Revenue, net: ​ ​ ​ ​ ​ ​ ​ ​ ​ ​ ​ Outside of the United States $ 2,310 ​ 70.2 % ​ $ 4,843 ​ 78.9 % United States ​ 979 ​ 29.8 ​ ​ ​ 1,292 ​ 21.1 ​ Total $ 3,289 ​ 100.0 % ​ $ 6,135 ​ 100.0 % ​ ​ ​ ​ ​ ​ ​ ​ ​ ​ ​ ​ ​ ​ ​ ​ ​ ​ ​ ​ ​ ​ ​ ​ ​ Three Months Ended ​ Six Months Ended ​ June 30, 2020 ​ ​ June 30, 2020 ​ ​ ​ ​ % ​ ​ ​ ​ % ​ (Dollars in thousands) Amount ​ of Total ​ ​ Amount ​ of Total ​ Revenue, net: ​ ​ ​ ​ ​ ​ ​ ​ ​ ​ ​ Outside of the United States $ 55 ​ 21.1 % ​ $ 67 ​ 22.6 % United States ​ 206 ​ 78.9 ​ ​ ​ 230 ​ 77.4 ​ Total $ 261 ​ 100.0 % ​ $ 297 ​ 100.0 %</t>
        </is>
      </c>
    </row>
    <row r="8">
      <c r="A8" s="4" t="inlineStr">
        <is>
          <t>Schedule of anti-dilutive shares which have been excluded from the computation of diluted net loss per share</t>
        </is>
      </c>
      <c r="B8" s="4" t="inlineStr">
        <is>
          <t>​ ​ ​ ​ ​ ​ ​ ​ June 30, ​ 2021 2020 Stock-based awards ​ 28,974,297 ​ 19,303,537 2023 Notes ​ 5,092,801 ​ 6,672,500 2025 Notes ​ 39,689,142 ​ 44,961,235 PHC Notes ​ 65,757,177 ​ — First Lien Notes ​ — ​ 23,912,514 Second Lien Notes ​ — ​ 21,395,957 Warrants ​ 13,334,739 ​ 9,696,581 Total anti-dilutive shares outstanding ​ 152,848,156 ​ 125,942,3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chedule of marketable securities available for sale</t>
        </is>
      </c>
      <c r="B4" s="4" t="inlineStr">
        <is>
          <t>Marketable securities available for sale, were as follows (in thousands): ​ ​ ​ ​ ​ ​ ​ ​ ​ ​ ​ ​ ​ ​ ​ ​ ​ June 30, 2021 ​ ​ ​ ​ Gross ​ Gross ​ Estimated ​ ​ Amortized ​ Unrealized ​ Unrealized ​ Market ​ Cost Gains Losses Value Commercial Paper ​ $ 62,302 ​ $ — ​ $ — ​ $ 62,302 Corporate debt securities ​ $ 40,342 ​ $ 7 ​ $ (20) ​ $ 40,329 Asset backed securities ​ $ 28,030 ​ $ 3 ​ $ (2) ​ $ 28,031 Government and agency securities ​ $ 14,598 ​ $ 2 ​ $ (6) ​ $ 14,594 Total ​ $ 145,272 ​ $ 12 ​ $ (28) ​ $ 145,256</t>
        </is>
      </c>
    </row>
    <row r="5">
      <c r="A5" s="4" t="inlineStr">
        <is>
          <t>Schedule of maturities of marketable securities</t>
        </is>
      </c>
      <c r="B5" s="4" t="inlineStr">
        <is>
          <t>The following are the scheduled maturities as of June 30, 2021 (in thousands): ​ ​ ​ ​ ​ 2021 (remaining six months) $ 4,997 2022 ​ ​ 140,259 2023 ​ — 2024 ​ ​ — Thereafter ​ ​ — Total $ 145,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6 Months Ended</t>
        </is>
      </c>
    </row>
    <row r="2">
      <c r="B2" s="2" t="inlineStr">
        <is>
          <t>Jun. 30, 2021</t>
        </is>
      </c>
    </row>
    <row r="3">
      <c r="A3" s="3" t="inlineStr">
        <is>
          <t>Inventory, net</t>
        </is>
      </c>
    </row>
    <row r="4">
      <c r="A4" s="4" t="inlineStr">
        <is>
          <t>Schedule of Inventory, net</t>
        </is>
      </c>
      <c r="B4" s="4" t="inlineStr">
        <is>
          <t>Inventory, net of reserves, consisted of the following (in thousands): ​ ​ ​ ​ ​ ​ ​ ​ ​ June 30, December 31, ​ ​ 2021 2020 Finished goods $ 2,204 $ 203 Work-in-process ​ 4,675 ​ 2,626 Raw materials ​ 1,937 ​ 2,452 Total ​ $ 8,816 ​ $ 5,2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Prepaid expenses and other current assets consisted of the following (in thousands): ​ ​ ​ ​ ​ ​ ​ ​ ​ ​ June 30, ​ December 31, ​ ​ 2021 2020 Contract manufacturing⁽¹⁾ ​ $ 3,188 ​ $ 3,324 Interest receivable ​ 428 ​ — Insurance ​ ​ 268 ​ ​ 50 Marketing and sales ​ 203 ​ 53 Research and development ​ ​ 107 ​ ​ — Rent ​ ​ 102 ​ ​ 102 Other ​ 237 ​ 245 Total prepaid expenses and other current assets ​ $ 4,533 ​ $ 3,774 ​ (1) Includes deposits for manufacturing and amounts for materials procured by contract manufacturers on behalf of the Company and applied as consumed in the manufacturing proc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June 30, ​ December 31, ​ ​ 2021 2020 Interest on notes payable ​ $ 2,213 ​ $ 1,773 Compensation and benefits ​ 2,192 ​ 4,344 Professional and administration services ​ ​ 1,730 ​ ​ 880 Contract manufacturing ​ ​ 1,648 ​ ​ 1,421 Product warranty and replacement obligations ​ ​ 1,465 ​ ​ 646 Research and development ​ 899 ​ 842 Operating lease ​ 848 ​ 794 Other ​ ​ 119 ​ ​ 151 Sales and marketing services ​ ​ 111 ​ ​ 615 Patient access programs ​ ​ — ​ ​ 208 Total accrued expenses and other current liabilities ​ $ 11,225 ​ $ 11,6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6 Months Ended</t>
        </is>
      </c>
    </row>
    <row r="2">
      <c r="B2" s="2" t="inlineStr">
        <is>
          <t>Jun. 30, 2021</t>
        </is>
      </c>
    </row>
    <row r="3">
      <c r="A3" s="3" t="inlineStr">
        <is>
          <t>Notes Payable, Preferred Stock and Stock Purchase Warrants</t>
        </is>
      </c>
    </row>
    <row r="4">
      <c r="A4" s="4" t="inlineStr">
        <is>
          <t>Schedule of carrying amounts outstanding under the Company's notes payable</t>
        </is>
      </c>
      <c r="B4" s="4" t="inlineStr">
        <is>
          <t>The following carrying amounts were outstanding under the Company’s notes payable as of June 30, 2021 and December 31, 2020 (in thousands): ​ ​ ​ ​ ​ ​ ​ ​ ​ ​ ​ ​ ​ June 30, 2021 ​ ​ ​ ​ Principal ($) ​ Debt Discount ($) ​ Issuance Costs ($) ​ Carrying Amount ($) ​ ​ ​ 2023 Notes 15,700 ​ (2,142) ​ - ​ 13,558 ​ ​ ​ 2025 Notes 51,199 ​ (22,894) ​ (383) ​ 27,922 ​ ​ ​ PHC Notes 35,000 ​ (20,560) ​ (1,256) ​ 13,184 ​ ​ ​ PPP Loan 5,763 ​ - ​ - ​ 5,763 ​ ​ ​ ​ ​ ​ ​ ​ ​ ​ ​ ​ ​ ​ ​ December 31, 2020 ​ ​ ​ ​ Principal ($) ​ Debt Discount ($) ​ Issuance Costs ($) ​ Carrying Amount ($) ​ ​ ​ 2023 Notes 15,700 ​ (2,755) ​ - ​ 12,945 ​ ​ ​ 2025 Notes 57,700 ​ (28,276) ​ (431) ​ 28,993 ​ ​ ​ PHC Notes 36,312 ​ (22,237) ​ (1,359) ​ 12,716 ​ ​ ​ PPP Loan 5,763 ​ - ​ - ​ 5,763 ​ ​ ​</t>
        </is>
      </c>
    </row>
    <row r="5">
      <c r="A5" s="4" t="inlineStr">
        <is>
          <t>Schedule of interest expense related to the notes payable</t>
        </is>
      </c>
      <c r="B5" s="4" t="inlineStr">
        <is>
          <t>Interest expense related to the notes payable for the six months ended June 30, 2021 and June 30, 2020 was as follows (dollars in thousands): ​ ​ ​ ​ ​ ​ ​ ​ ​ ​ ​ ​ ​ ​ Three months ended June 30, 2021 ​ Effective Interest Rate ​ Interest ($) ​ Debt Discount and Fees ($) ​ Issuance Costs ($) ​ Loss on Extinguishment ($) ​ Total Interest Expense ($) 2023 Notes 5.25% ​ 206 ​ 310 ​ - ​ - ​ 516 2025 Notes 5.25% ​ 615 ​ 1,100 ​ 18 ​ - ​ 1,733 PHC Notes 9.50% ​ 831 ​ 873 ​ 53 ​ - ​ 1,757 PPP Loan 1.00% ​ 15 ​ - ​ - ​ - ​ 15 Total ​ ​ 1,667 ​ 2,283 ​ 71 ​ - ​ 4,021 ​ ​ ​ ​ ​ ​ ​ ​ ​ ​ ​ ​ ​ ​ ​ ​ ​ ​ ​ ​ ​ ​ ​ ​ ​ Six months ended June 30, 2021 ​ Effective Interest Rate ​ Interest ($) ​ Debt Discount and Fees ($) ​ Issuance Costs ($) ​ Loss on Extinguishment ($) ​ Total Interest Expense ($) 2023 Notes 5.25% ​ 412 ​ 614 ​ - ​ - ​ 1,026 2025 Notes 5.25% ​ 1,372 ​ 2,210 ​ 36 ​ 3,183 ​ 6,801 PHC Notes 9.50% ​ 1,625 ​ 1,677 ​ 102 ​ - ​ 3,404 PPP Loan 1.00% ​ 29 ​ - ​ - ​ - ​ 29 Total ​ ​ 3,438 ​ 4,501 ​ 138 ​ 3,183 ​ 11,260</t>
        </is>
      </c>
    </row>
    <row r="6">
      <c r="A6" s="4" t="inlineStr">
        <is>
          <t>Schedule of future maturities</t>
        </is>
      </c>
      <c r="B6" s="4" t="inlineStr">
        <is>
          <t>The following are the scheduled maturities of the Company’s notes payable as of June 30, 2021 (in thousands): ​ ​ ​ ​ ​ ​ 2021 (remaining six months) $ 3,202 ​ 2022 ​ ​ 2,561 2023 ​ 15,700 ​ 2024 ​ ​ 35,000 ​ Thereafter ​ ​ 51,199 ​ Total $ 107,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June 30, 2021 and December 31, 2020 (in thousands): ​ ​ ​ ​ ​ ​ ​ ​ ​ ​ ​ ​ ​ ​ ​ ​ ​ June 30, 2021 ​ Total Level 1 Level 2 Level 3 Assets ​ ​ ​ ​ ​ ​ ​ ​ ​ ​ ​ ​ ​ Money market funds⁽¹⁾ ​ $ 59,350 ​ $ 59,350 ​ $ — ​ $ — ​ Corporate debt securities ​ ​ 40,328 ​ ​ — ​ ​ 40,328 ​ ​ — ​ Commercial paper ​ ​ 62,302 ​ ​ — ​ ​ 62,302 ​ ​ — ​ Government and agency securities ​ ​ 10,001 ​ ​ 10,001 ​ ​ — ​ ​ — ​ PHC Option ​ ​ 723 ​ ​ — ​ ​ — ​ ​ 723 ​ Liabilities ​ ​ ​ ​ ​ ​ ​ ​ ​ ​ ​ ​ ​ Energy Capital Option ​ $ 104,653 ​ $ — ​ $ — ​ $ 104,653 ​ Embedded features of the 2023 Notes ​ ​ 12,094 ​ ​ — ​ ​ — ​ ​ 12,094 ​ Embedded features of the PHC Notes ​ ​ 225,558 ​ ​ — ​ ​ — ​ ​ 225,558 ​ Embedded features of the 2025 Notes ​ ​ 129,728 ​ ​ — ​ ​ 129,728 ​ ​ — ​ ​ ​ ​ ​ ​ ​ ​ ​ ​ ​ ​ ​ ​ ​ ​ ​ ​ December 31, 2020 ​ Total Level 1 Level 2 Level 3 Assets ​ ​ ​ ​ ​ ​ ​ ​ ​ ​ ​ ​ ​ Money market funds⁽¹⁾ ​ $ 3 ​ $ 3 ​ $ — ​ $ — ​ PHC Option ​ ​ 1,886 ​ ​ — ​ ​ — ​ ​ 1,886 ​ Liabilities ​ ​ ​ ​ ​ ​ ​ ​ ​ ​ ​ ​ ​ Energy Capital Option ​ $ 16,255 ​ $ — ​ $ — ​ $ 16,255 ​ Masters Option ​ ​ 23,479 ​ ​ — ​ ​ — ​ ​ 23,479 ​ Embedded features of the 2023 Notes ​ ​ 622 ​ ​ — ​ ​ — ​ ​ 622 ​ Embedded features of the PHC Notes ​ ​ 45,647 ​ ​ — ​ ​ — ​ ​ 45,647 ​ Embedded features of the 2025 Notes ​ ​ 15,850 ​ ​ — ​ ​ 15,850 ​ ​ — ​ ​ (1) Classified as cash and cash equivalents due to their short-term maturity</t>
        </is>
      </c>
    </row>
    <row r="5">
      <c r="A5" s="4" t="inlineStr">
        <is>
          <t>Schedule of changes in the fair value of Level 3 derivative liability measured at fair value</t>
        </is>
      </c>
      <c r="B5" s="4" t="inlineStr">
        <is>
          <t>The following table provides a reconciliation of the beginning and ending net balances of items measured at fair value on a recurring basis that used significant unobservable inputs (Level 3) (in thousands): ​ ​ ​ ​ ​ ​ ​ ​ ​ ​ Level 3 ​ Instruments December 31, 2020 ​ $ 84,117 Conversion of financial instruments ​ ​ (19,973) Loss on fair value adjustment of option ​ ​ 88,405 Loss on change in fair value of derivatives ​ ​ 191,383 Gain on extinguishment of option ​ ​ (3,513) Financial asset impairment cost ​ ​ 1,163 June 30, 2021 ​ $ 341,582</t>
        </is>
      </c>
    </row>
    <row r="6">
      <c r="A6" s="4" t="inlineStr">
        <is>
          <t>Schedule of assumptions used to determine fair value</t>
        </is>
      </c>
      <c r="B6" s="4" t="inlineStr">
        <is>
          <t>The recurring Level 3 fair value measurements of the embedded features of the notes payable include the following significant unobservable inputs at June 30, 2021: ​ ​ ​ ​ ​ ​ ​ ​ 2023 Notes ​ PHC Notes ​ Unobservable Inputs ​ Assumptions ​ Assumptions ​ Risky (bond) rate 30.0 % 15.0 % Stock price volatility 95 % 95 % Probabilities of conversion provisions ​ 100 % 5.0% - 75.0% % Time period until maturity (yrs) 1.59 ​ 0.50 - 3.33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Liquidity and Capital Resources (Details) - USD ($) $ / shares in Units, $ in Thousands</t>
        </is>
      </c>
      <c r="B1" s="2" t="inlineStr">
        <is>
          <t>Jan. 31, 2021</t>
        </is>
      </c>
      <c r="C1" s="2" t="inlineStr">
        <is>
          <t>Jan. 27, 2021</t>
        </is>
      </c>
      <c r="D1" s="2" t="inlineStr">
        <is>
          <t>Jan. 26, 2021</t>
        </is>
      </c>
      <c r="E1" s="2" t="inlineStr">
        <is>
          <t>Jan. 21, 2021</t>
        </is>
      </c>
      <c r="F1" s="2" t="inlineStr">
        <is>
          <t>Jan. 17, 2021</t>
        </is>
      </c>
      <c r="G1" s="2" t="inlineStr">
        <is>
          <t>Nov. 09, 2020</t>
        </is>
      </c>
      <c r="H1" s="2" t="inlineStr">
        <is>
          <t>Aug. 09, 2020</t>
        </is>
      </c>
      <c r="I1" s="2" t="inlineStr">
        <is>
          <t>Apr. 24, 2020</t>
        </is>
      </c>
      <c r="J1" s="2" t="inlineStr">
        <is>
          <t>Jun. 30, 2021</t>
        </is>
      </c>
      <c r="K1" s="2" t="inlineStr">
        <is>
          <t>Nov. 30, 2019</t>
        </is>
      </c>
      <c r="L1" s="2" t="inlineStr">
        <is>
          <t>Jun. 30, 2021</t>
        </is>
      </c>
      <c r="M1" s="2" t="inlineStr">
        <is>
          <t>Jun. 30, 2020</t>
        </is>
      </c>
      <c r="N1" s="2" t="inlineStr">
        <is>
          <t>Jun. 30, 2021</t>
        </is>
      </c>
      <c r="O1" s="2" t="inlineStr">
        <is>
          <t>Jun. 30, 2020</t>
        </is>
      </c>
      <c r="P1" s="2" t="inlineStr">
        <is>
          <t>Dec. 31, 2021</t>
        </is>
      </c>
      <c r="Q1" s="2" t="inlineStr">
        <is>
          <t>Dec. 31, 2020</t>
        </is>
      </c>
      <c r="R1" s="2" t="inlineStr">
        <is>
          <t>Dec. 31, 2019</t>
        </is>
      </c>
      <c r="S1" s="2" t="inlineStr">
        <is>
          <t>Dec. 31, 2018</t>
        </is>
      </c>
      <c r="T1" s="2" t="inlineStr">
        <is>
          <t>Aug. 14, 2020</t>
        </is>
      </c>
    </row>
    <row r="2">
      <c r="A2" s="4" t="inlineStr">
        <is>
          <t>Net loss</t>
        </is>
      </c>
      <c r="L2" s="6" t="n">
        <v>-180306</v>
      </c>
      <c r="M2" s="6" t="n">
        <v>-7515</v>
      </c>
      <c r="N2" s="6" t="n">
        <v>-429820</v>
      </c>
      <c r="O2" s="6" t="n">
        <v>-50108</v>
      </c>
      <c r="Q2" s="6" t="n">
        <v>-175200</v>
      </c>
      <c r="R2" s="6" t="n">
        <v>-115500</v>
      </c>
      <c r="S2" s="6" t="n">
        <v>-94000</v>
      </c>
    </row>
    <row r="3">
      <c r="A3" s="4" t="inlineStr">
        <is>
          <t>Accumulated deficit</t>
        </is>
      </c>
      <c r="J3" s="6" t="n">
        <v>-1078331</v>
      </c>
      <c r="L3" s="5" t="n">
        <v>-1078331</v>
      </c>
      <c r="N3" s="5" t="n">
        <v>-1078331</v>
      </c>
      <c r="Q3" s="6" t="n">
        <v>-648511</v>
      </c>
    </row>
    <row r="4">
      <c r="A4" s="4" t="inlineStr">
        <is>
          <t>Issuance of common stock, net</t>
        </is>
      </c>
      <c r="L4" s="5" t="n">
        <v>48353</v>
      </c>
      <c r="N4" s="5" t="n">
        <v>200440</v>
      </c>
      <c r="O4" s="6" t="n">
        <v>-86</v>
      </c>
    </row>
    <row r="5">
      <c r="A5" s="4" t="inlineStr">
        <is>
          <t>Cash, cash equivalents and marketable securities</t>
        </is>
      </c>
      <c r="J5" s="6" t="n">
        <v>215000</v>
      </c>
      <c r="L5" s="6" t="n">
        <v>215000</v>
      </c>
      <c r="N5" s="6" t="n">
        <v>215000</v>
      </c>
    </row>
    <row r="6">
      <c r="A6" s="4" t="inlineStr">
        <is>
          <t>Common stock, par value per share (in dollars per share)</t>
        </is>
      </c>
      <c r="J6" s="7" t="n">
        <v>0.001</v>
      </c>
      <c r="L6" s="7" t="n">
        <v>0.001</v>
      </c>
      <c r="N6" s="7" t="n">
        <v>0.001</v>
      </c>
      <c r="Q6" s="7" t="n">
        <v>0.001</v>
      </c>
    </row>
    <row r="7">
      <c r="A7" s="4" t="inlineStr">
        <is>
          <t>Highbridge Loan Agreement</t>
        </is>
      </c>
    </row>
    <row r="8">
      <c r="A8" s="4" t="inlineStr">
        <is>
          <t>Aggregate principal amount</t>
        </is>
      </c>
      <c r="I8" s="6" t="n">
        <v>15000</v>
      </c>
    </row>
    <row r="9">
      <c r="A9" s="4" t="inlineStr">
        <is>
          <t>Shares issued</t>
        </is>
      </c>
      <c r="I9" s="5" t="n">
        <v>1500000</v>
      </c>
    </row>
    <row r="10">
      <c r="A10" s="4" t="inlineStr">
        <is>
          <t>PHC Notes</t>
        </is>
      </c>
    </row>
    <row r="11">
      <c r="A11" s="4" t="inlineStr">
        <is>
          <t>Aggregate principal amount</t>
        </is>
      </c>
      <c r="H11" s="6" t="n">
        <v>35000</v>
      </c>
      <c r="J11" s="6" t="n">
        <v>35000</v>
      </c>
      <c r="L11" s="6" t="n">
        <v>35000</v>
      </c>
      <c r="N11" s="6" t="n">
        <v>35000</v>
      </c>
      <c r="Q11" s="6" t="n">
        <v>36312</v>
      </c>
    </row>
    <row r="12">
      <c r="A12" s="4" t="inlineStr">
        <is>
          <t>Financing fee shares issued</t>
        </is>
      </c>
      <c r="H12" s="5" t="n">
        <v>2941176</v>
      </c>
    </row>
    <row r="13">
      <c r="A13" s="4" t="inlineStr">
        <is>
          <t>Conversion price</t>
        </is>
      </c>
      <c r="H13" s="8" t="n">
        <v>0.54</v>
      </c>
    </row>
    <row r="14">
      <c r="A14" s="4" t="inlineStr">
        <is>
          <t>Common stock, par value per share (in dollars per share)</t>
        </is>
      </c>
      <c r="H14" s="7" t="n">
        <v>0.001</v>
      </c>
    </row>
    <row r="15">
      <c r="A15" s="4" t="inlineStr">
        <is>
          <t>Ascensia | PHC Notes</t>
        </is>
      </c>
    </row>
    <row r="16">
      <c r="A16" s="4" t="inlineStr">
        <is>
          <t>Aggregate principal amount</t>
        </is>
      </c>
      <c r="H16" s="6" t="n">
        <v>35000</v>
      </c>
    </row>
    <row r="17">
      <c r="A17" s="4" t="inlineStr">
        <is>
          <t>Energy Capital, LLC</t>
        </is>
      </c>
    </row>
    <row r="18">
      <c r="A18" s="4" t="inlineStr">
        <is>
          <t>Cash and cash equivalents and other available credit</t>
        </is>
      </c>
      <c r="E18" s="6" t="n">
        <v>8000</v>
      </c>
    </row>
    <row r="19">
      <c r="A19" s="4" t="inlineStr">
        <is>
          <t>Energy Capital, LLC | Maximum</t>
        </is>
      </c>
    </row>
    <row r="20">
      <c r="A20" s="4" t="inlineStr">
        <is>
          <t>Aggregate principal amount of convertible preferred equity</t>
        </is>
      </c>
      <c r="E20" s="6" t="n">
        <v>4000</v>
      </c>
    </row>
    <row r="21">
      <c r="A21" s="4" t="inlineStr">
        <is>
          <t>Energy Capital, LLC | Forecast | Maximum</t>
        </is>
      </c>
    </row>
    <row r="22">
      <c r="A22" s="4" t="inlineStr">
        <is>
          <t>Aggregate principal amount of convertible preferred equity</t>
        </is>
      </c>
      <c r="P22" s="6" t="n">
        <v>12000</v>
      </c>
    </row>
    <row r="23">
      <c r="A23" s="4" t="inlineStr">
        <is>
          <t>Price per share (in dollars per share)</t>
        </is>
      </c>
      <c r="P23" s="6" t="n">
        <v>12000000</v>
      </c>
    </row>
    <row r="24">
      <c r="A24" s="4" t="inlineStr">
        <is>
          <t>Share price</t>
        </is>
      </c>
      <c r="P24" s="9" t="n">
        <v>0.25</v>
      </c>
    </row>
    <row r="25">
      <c r="A25" s="4" t="inlineStr">
        <is>
          <t>Convertible Preferred Equity</t>
        </is>
      </c>
    </row>
    <row r="26">
      <c r="A26" s="4" t="inlineStr">
        <is>
          <t>Amount of possible additional debt principal amount</t>
        </is>
      </c>
      <c r="H26" s="6" t="n">
        <v>15000</v>
      </c>
    </row>
    <row r="27">
      <c r="A27" s="4" t="inlineStr">
        <is>
          <t>Convertible Preferred Equity | Masters Capital</t>
        </is>
      </c>
    </row>
    <row r="28">
      <c r="A28" s="4" t="inlineStr">
        <is>
          <t>Shares issued</t>
        </is>
      </c>
      <c r="H28" s="5" t="n">
        <v>3000</v>
      </c>
    </row>
    <row r="29">
      <c r="A29" s="4" t="inlineStr">
        <is>
          <t>Convertible Preferred Equity | Energy Capital, LLC</t>
        </is>
      </c>
    </row>
    <row r="30">
      <c r="A30" s="4" t="inlineStr">
        <is>
          <t>Aggregate principal amount of convertible preferred equity</t>
        </is>
      </c>
      <c r="G30" s="6" t="n">
        <v>12000</v>
      </c>
    </row>
    <row r="31">
      <c r="A31" s="4" t="inlineStr">
        <is>
          <t>Price per share (in dollars per share)</t>
        </is>
      </c>
      <c r="E31" s="6" t="n">
        <v>1000</v>
      </c>
    </row>
    <row r="32">
      <c r="A32" s="4" t="inlineStr">
        <is>
          <t>Collaboration and commercialization agreement term</t>
        </is>
      </c>
      <c r="G32" s="4" t="inlineStr">
        <is>
          <t>24 months</t>
        </is>
      </c>
    </row>
    <row r="33">
      <c r="A33" s="4" t="inlineStr">
        <is>
          <t>Convertible Preferred Equity | Energy Capital, LLC | Forecast</t>
        </is>
      </c>
    </row>
    <row r="34">
      <c r="A34" s="4" t="inlineStr">
        <is>
          <t>Share price</t>
        </is>
      </c>
      <c r="P34" s="6" t="n">
        <v>1000</v>
      </c>
    </row>
    <row r="35">
      <c r="A35" s="4" t="inlineStr">
        <is>
          <t>Threshold redemption period of temporary equity</t>
        </is>
      </c>
      <c r="P35" s="4" t="inlineStr">
        <is>
          <t>6 months</t>
        </is>
      </c>
    </row>
    <row r="36">
      <c r="A36" s="4" t="inlineStr">
        <is>
          <t>Conversion price</t>
        </is>
      </c>
      <c r="P36" s="10" t="n">
        <v>0.3951</v>
      </c>
    </row>
    <row r="37">
      <c r="A37" s="4" t="inlineStr">
        <is>
          <t>Series A Preferred Stock</t>
        </is>
      </c>
    </row>
    <row r="38">
      <c r="A38" s="4" t="inlineStr">
        <is>
          <t>Aggregate principal amount of convertible preferred equity</t>
        </is>
      </c>
      <c r="N38" s="6" t="n">
        <v>42756</v>
      </c>
    </row>
    <row r="39">
      <c r="A39" s="4" t="inlineStr">
        <is>
          <t>Series A Preferred Stock | Masters Capital</t>
        </is>
      </c>
    </row>
    <row r="40">
      <c r="A40" s="4" t="inlineStr">
        <is>
          <t>Shares issued</t>
        </is>
      </c>
      <c r="B40" s="5" t="n">
        <v>22783</v>
      </c>
    </row>
    <row r="41">
      <c r="A41" s="4" t="inlineStr">
        <is>
          <t>Price per share (in dollars per share)</t>
        </is>
      </c>
      <c r="B41" s="6" t="n">
        <v>1000</v>
      </c>
      <c r="H41" s="6" t="n">
        <v>1000</v>
      </c>
      <c r="T41" s="6" t="n">
        <v>1000</v>
      </c>
    </row>
    <row r="42">
      <c r="A42" s="4" t="inlineStr">
        <is>
          <t>Conversion price</t>
        </is>
      </c>
      <c r="B42" s="7" t="n">
        <v>0.476</v>
      </c>
    </row>
    <row r="43">
      <c r="A43" s="4" t="inlineStr">
        <is>
          <t>Proceeds from issuance of stock</t>
        </is>
      </c>
      <c r="B43" s="6" t="n">
        <v>22800</v>
      </c>
    </row>
    <row r="44">
      <c r="A44" s="4" t="inlineStr">
        <is>
          <t>Series A Preferred Stock | Masters Capital | Maximum</t>
        </is>
      </c>
    </row>
    <row r="45">
      <c r="A45" s="4" t="inlineStr">
        <is>
          <t>Shares issued</t>
        </is>
      </c>
      <c r="H45" s="5" t="n">
        <v>27000</v>
      </c>
    </row>
    <row r="46">
      <c r="A46" s="4" t="inlineStr">
        <is>
          <t>Purchasers</t>
        </is>
      </c>
    </row>
    <row r="47">
      <c r="A47" s="4" t="inlineStr">
        <is>
          <t>Shares issued</t>
        </is>
      </c>
      <c r="F47" s="5" t="n">
        <v>40000000</v>
      </c>
    </row>
    <row r="48">
      <c r="A48" s="4" t="inlineStr">
        <is>
          <t>Price per share (in dollars per share)</t>
        </is>
      </c>
      <c r="F48" s="8" t="n">
        <v>1.25</v>
      </c>
    </row>
    <row r="49">
      <c r="A49" s="4" t="inlineStr">
        <is>
          <t>Common stock, par value per share (in dollars per share)</t>
        </is>
      </c>
      <c r="F49" s="7" t="n">
        <v>0.001</v>
      </c>
    </row>
    <row r="50">
      <c r="A50" s="4" t="inlineStr">
        <is>
          <t>Net proceeds</t>
        </is>
      </c>
      <c r="F50" s="6" t="n">
        <v>46100</v>
      </c>
    </row>
    <row r="51">
      <c r="A51" s="4" t="inlineStr">
        <is>
          <t>Proceeds from issuance of stock</t>
        </is>
      </c>
      <c r="F51" s="6" t="n">
        <v>50000</v>
      </c>
    </row>
    <row r="52">
      <c r="A52" s="4" t="inlineStr">
        <is>
          <t>Overallotment | Public Offering</t>
        </is>
      </c>
    </row>
    <row r="53">
      <c r="A53" s="4" t="inlineStr">
        <is>
          <t>Shares issued</t>
        </is>
      </c>
      <c r="C53" s="5" t="n">
        <v>7792207</v>
      </c>
      <c r="E53" s="5" t="n">
        <v>51948052</v>
      </c>
    </row>
    <row r="54">
      <c r="A54" s="4" t="inlineStr">
        <is>
          <t>Price per share (in dollars per share)</t>
        </is>
      </c>
      <c r="E54" s="7" t="n">
        <v>1.925</v>
      </c>
    </row>
    <row r="55">
      <c r="A55" s="4" t="inlineStr">
        <is>
          <t>Underwriters Share Price</t>
        </is>
      </c>
      <c r="E55" s="11" t="n">
        <v>1.799875</v>
      </c>
    </row>
    <row r="56">
      <c r="A56" s="4" t="inlineStr">
        <is>
          <t>Net proceeds</t>
        </is>
      </c>
      <c r="D56" s="6" t="n">
        <v>106100</v>
      </c>
    </row>
    <row r="57">
      <c r="A57" s="4" t="inlineStr">
        <is>
          <t>Open Market Sale Agreement</t>
        </is>
      </c>
    </row>
    <row r="58">
      <c r="A58" s="4" t="inlineStr">
        <is>
          <t>Shares issued</t>
        </is>
      </c>
      <c r="J58" s="5" t="n">
        <v>12830333</v>
      </c>
      <c r="N58" s="5" t="n">
        <v>12830333</v>
      </c>
      <c r="O58" s="5" t="n">
        <v>175289</v>
      </c>
    </row>
    <row r="59">
      <c r="A59" s="4" t="inlineStr">
        <is>
          <t>Proceeds from issuance of stock</t>
        </is>
      </c>
      <c r="J59" s="6" t="n">
        <v>48400</v>
      </c>
      <c r="N59" s="6" t="n">
        <v>48400</v>
      </c>
      <c r="O59" s="6" t="n">
        <v>100</v>
      </c>
    </row>
    <row r="60">
      <c r="A60" s="4" t="inlineStr">
        <is>
          <t>Open Market Sale Agreement | Maximum</t>
        </is>
      </c>
    </row>
    <row r="61">
      <c r="A61" s="4" t="inlineStr">
        <is>
          <t>Issuance of common stock, net</t>
        </is>
      </c>
      <c r="K61"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6 Months Ended</t>
        </is>
      </c>
    </row>
    <row r="2">
      <c r="B2" s="2" t="inlineStr">
        <is>
          <t>Jun. 30,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Class of stock information</t>
        </is>
      </c>
    </row>
    <row r="3">
      <c r="A3" s="4" t="inlineStr">
        <is>
          <t>Temporary equity, par or stated value per share</t>
        </is>
      </c>
      <c r="B3" s="7" t="n">
        <v>0.001</v>
      </c>
      <c r="C3" s="7" t="n">
        <v>0.001</v>
      </c>
    </row>
    <row r="4">
      <c r="A4" s="4" t="inlineStr">
        <is>
          <t>Temporary equity, shares issued</t>
        </is>
      </c>
      <c r="B4" s="5" t="n">
        <v>0</v>
      </c>
      <c r="C4" s="5" t="n">
        <v>3000</v>
      </c>
    </row>
    <row r="5">
      <c r="A5" s="4" t="inlineStr">
        <is>
          <t>Temporary equity, shares outstanding</t>
        </is>
      </c>
      <c r="B5" s="5" t="n">
        <v>0</v>
      </c>
      <c r="C5" s="5" t="n">
        <v>3000</v>
      </c>
    </row>
    <row r="6">
      <c r="A6" s="4" t="inlineStr">
        <is>
          <t>Common stock, par value per share (in dollars per share)</t>
        </is>
      </c>
      <c r="B6" s="7" t="n">
        <v>0.001</v>
      </c>
      <c r="C6" s="7" t="n">
        <v>0.001</v>
      </c>
    </row>
    <row r="7">
      <c r="A7" s="4" t="inlineStr">
        <is>
          <t>Common stock, shares authorized</t>
        </is>
      </c>
      <c r="B7" s="5" t="n">
        <v>900000000</v>
      </c>
      <c r="C7" s="5" t="n">
        <v>900000000</v>
      </c>
    </row>
    <row r="8">
      <c r="A8" s="4" t="inlineStr">
        <is>
          <t>Common stock, shares issued</t>
        </is>
      </c>
      <c r="B8" s="5" t="n">
        <v>445124690</v>
      </c>
      <c r="C8" s="5" t="n">
        <v>265582688</v>
      </c>
    </row>
    <row r="9">
      <c r="A9" s="4" t="inlineStr">
        <is>
          <t>Common stock, shares outstanding</t>
        </is>
      </c>
      <c r="B9" s="5" t="n">
        <v>445124690</v>
      </c>
      <c r="C9" s="5" t="n">
        <v>265582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ash and Cash Equivalent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Cash and Cash Equivalents, at Carrying Value [Abstract]</t>
        </is>
      </c>
    </row>
    <row r="4">
      <c r="A4" s="4" t="inlineStr">
        <is>
          <t>Cash</t>
        </is>
      </c>
      <c r="B4" s="6" t="n">
        <v>10403</v>
      </c>
      <c r="C4" s="6" t="n">
        <v>10403</v>
      </c>
      <c r="D4" s="6" t="n">
        <v>18002</v>
      </c>
    </row>
    <row r="5">
      <c r="A5" s="4" t="inlineStr">
        <is>
          <t>Money market funds</t>
        </is>
      </c>
      <c r="B5" s="5" t="n">
        <v>59351</v>
      </c>
      <c r="C5" s="5" t="n">
        <v>59351</v>
      </c>
      <c r="D5" s="5" t="n">
        <v>3</v>
      </c>
    </row>
    <row r="6">
      <c r="A6" s="4" t="inlineStr">
        <is>
          <t>Cash and cash equivalents</t>
        </is>
      </c>
      <c r="B6" s="5" t="n">
        <v>69754</v>
      </c>
      <c r="C6" s="5" t="n">
        <v>69754</v>
      </c>
      <c r="D6" s="6" t="n">
        <v>18005</v>
      </c>
    </row>
    <row r="7">
      <c r="A7" s="4" t="inlineStr">
        <is>
          <t>Unrealized loss on marketable securities</t>
        </is>
      </c>
      <c r="B7" s="5" t="n">
        <v>-16</v>
      </c>
      <c r="C7" s="5" t="n">
        <v>-16</v>
      </c>
    </row>
    <row r="8">
      <c r="A8" s="4" t="inlineStr">
        <is>
          <t>Maximum</t>
        </is>
      </c>
    </row>
    <row r="9">
      <c r="A9" s="3" t="inlineStr">
        <is>
          <t>Cash and Cash Equivalents, at Carrying Value [Abstract]</t>
        </is>
      </c>
    </row>
    <row r="10">
      <c r="A10" s="4" t="inlineStr">
        <is>
          <t>Unrealized loss on marketable securities</t>
        </is>
      </c>
      <c r="B10" s="6" t="n">
        <v>100</v>
      </c>
      <c r="C10" s="6"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t Carrying Value [Abstract]</t>
        </is>
      </c>
    </row>
    <row r="3">
      <c r="A3" s="4" t="inlineStr">
        <is>
          <t>Cash and cash equivalents</t>
        </is>
      </c>
      <c r="B3" s="6" t="n">
        <v>69754</v>
      </c>
      <c r="C3" s="6" t="n">
        <v>18005</v>
      </c>
    </row>
    <row r="4">
      <c r="A4" s="4" t="inlineStr">
        <is>
          <t>Restricted cash</t>
        </is>
      </c>
      <c r="C4" s="5" t="n">
        <v>200</v>
      </c>
    </row>
    <row r="5">
      <c r="A5" s="4" t="inlineStr">
        <is>
          <t>Cash, cash equivalents, and restricted cash</t>
        </is>
      </c>
      <c r="B5" s="6" t="n">
        <v>69754</v>
      </c>
      <c r="C5" s="6" t="n">
        <v>18205</v>
      </c>
      <c r="D5" s="6" t="n">
        <v>21597</v>
      </c>
      <c r="E5" s="6" t="n">
        <v>959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ng-lived assets (Details) $ in Thousands</t>
        </is>
      </c>
      <c r="B1" s="2" t="inlineStr">
        <is>
          <t>3 Months Ended</t>
        </is>
      </c>
    </row>
    <row r="2">
      <c r="B2" s="2" t="inlineStr">
        <is>
          <t>Jun. 30, 2021USD ($)</t>
        </is>
      </c>
    </row>
    <row r="3">
      <c r="A3" s="3" t="inlineStr">
        <is>
          <t>Property and Equipment, net</t>
        </is>
      </c>
    </row>
    <row r="4">
      <c r="A4" s="4" t="inlineStr">
        <is>
          <t>Impairment</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Warranty Reserve (Details) - USD ($) $ in Thousands</t>
        </is>
      </c>
      <c r="B1" s="2" t="inlineStr">
        <is>
          <t>6 Months Ended</t>
        </is>
      </c>
      <c r="C1" s="2" t="inlineStr">
        <is>
          <t>12 Months Ended</t>
        </is>
      </c>
    </row>
    <row r="2">
      <c r="B2" s="2" t="inlineStr">
        <is>
          <t>Jun. 30, 2021</t>
        </is>
      </c>
      <c r="C2" s="2" t="inlineStr">
        <is>
          <t>Dec. 31, 2020</t>
        </is>
      </c>
    </row>
    <row r="3">
      <c r="A3" s="3" t="inlineStr">
        <is>
          <t>Reconciliation of the change in estimated warranty liabilities</t>
        </is>
      </c>
    </row>
    <row r="4">
      <c r="A4" s="4" t="inlineStr">
        <is>
          <t>Warranty term</t>
        </is>
      </c>
      <c r="B4" s="4" t="inlineStr">
        <is>
          <t>1 year</t>
        </is>
      </c>
    </row>
    <row r="5">
      <c r="A5" s="4" t="inlineStr">
        <is>
          <t>Balance at beginning of the year</t>
        </is>
      </c>
      <c r="B5" s="6" t="n">
        <v>646</v>
      </c>
      <c r="C5" s="6" t="n">
        <v>2197</v>
      </c>
    </row>
    <row r="6">
      <c r="A6" s="4" t="inlineStr">
        <is>
          <t>Provision for warranties during the period</t>
        </is>
      </c>
      <c r="C6" s="5" t="n">
        <v>-266</v>
      </c>
    </row>
    <row r="7">
      <c r="A7" s="4" t="inlineStr">
        <is>
          <t>Provision for warranties during the period</t>
        </is>
      </c>
      <c r="B7" s="5" t="n">
        <v>578</v>
      </c>
    </row>
    <row r="8">
      <c r="A8" s="4" t="inlineStr">
        <is>
          <t>Settlements made during the period</t>
        </is>
      </c>
      <c r="B8" s="5" t="n">
        <v>-623</v>
      </c>
      <c r="C8" s="5" t="n">
        <v>-1285</v>
      </c>
    </row>
    <row r="9">
      <c r="A9" s="4" t="inlineStr">
        <is>
          <t>Balance at end of the year</t>
        </is>
      </c>
      <c r="B9" s="6" t="n">
        <v>601</v>
      </c>
      <c r="C9" s="6" t="n">
        <v>6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29" customWidth="1" min="5" max="5"/>
  </cols>
  <sheetData>
    <row r="1">
      <c r="A1" s="1" t="inlineStr">
        <is>
          <t>Summary of Significant Accounting Policies - Concentration of Revenue and Customers (Details) $ in Thousands</t>
        </is>
      </c>
      <c r="B1" s="2" t="inlineStr">
        <is>
          <t>3 Months Ended</t>
        </is>
      </c>
      <c r="D1" s="2" t="inlineStr">
        <is>
          <t>6 Months Ended</t>
        </is>
      </c>
    </row>
    <row r="2">
      <c r="B2" s="2" t="inlineStr">
        <is>
          <t>Jun. 30, 2021USD ($)customeritem</t>
        </is>
      </c>
      <c r="C2" s="2" t="inlineStr">
        <is>
          <t>Jun. 30, 2020USD ($)customer</t>
        </is>
      </c>
      <c r="D2" s="2" t="inlineStr">
        <is>
          <t>Jun. 30, 2021USD ($)customeritem</t>
        </is>
      </c>
      <c r="E2" s="2" t="inlineStr">
        <is>
          <t>Jun. 30, 2020USD ($)customer</t>
        </is>
      </c>
    </row>
    <row r="3">
      <c r="A3" s="3" t="inlineStr">
        <is>
          <t>Estimated total revenue from major customers</t>
        </is>
      </c>
    </row>
    <row r="4">
      <c r="A4" s="4" t="inlineStr">
        <is>
          <t>Number of geographical markets | item</t>
        </is>
      </c>
      <c r="B4" s="5" t="n">
        <v>2</v>
      </c>
      <c r="D4" s="5" t="n">
        <v>2</v>
      </c>
    </row>
    <row r="5">
      <c r="A5" s="4" t="inlineStr">
        <is>
          <t>Revenues</t>
        </is>
      </c>
      <c r="B5" s="6" t="n">
        <v>3289</v>
      </c>
      <c r="C5" s="6" t="n">
        <v>261</v>
      </c>
      <c r="D5" s="6" t="n">
        <v>6135</v>
      </c>
      <c r="E5" s="6" t="n">
        <v>297</v>
      </c>
    </row>
    <row r="6">
      <c r="A6" s="4" t="inlineStr">
        <is>
          <t>Payment period</t>
        </is>
      </c>
      <c r="D6" s="4" t="inlineStr">
        <is>
          <t>60 days</t>
        </is>
      </c>
    </row>
    <row r="7">
      <c r="A7" s="4" t="inlineStr">
        <is>
          <t>Revenue | Ascensia</t>
        </is>
      </c>
    </row>
    <row r="8">
      <c r="A8" s="3" t="inlineStr">
        <is>
          <t>Estimated total revenue from major customers</t>
        </is>
      </c>
    </row>
    <row r="9">
      <c r="A9" s="4" t="inlineStr">
        <is>
          <t>Number of customers | customer</t>
        </is>
      </c>
      <c r="B9" s="5" t="n">
        <v>1</v>
      </c>
      <c r="D9" s="5" t="n">
        <v>1</v>
      </c>
    </row>
    <row r="10">
      <c r="A10" s="4" t="inlineStr">
        <is>
          <t>Revenue | Roche</t>
        </is>
      </c>
    </row>
    <row r="11">
      <c r="A11" s="3" t="inlineStr">
        <is>
          <t>Estimated total revenue from major customers</t>
        </is>
      </c>
    </row>
    <row r="12">
      <c r="A12" s="4" t="inlineStr">
        <is>
          <t>Number of customers | customer</t>
        </is>
      </c>
      <c r="C12" s="5" t="n">
        <v>1</v>
      </c>
      <c r="E12" s="5" t="n">
        <v>1</v>
      </c>
    </row>
    <row r="13">
      <c r="A13" s="4" t="inlineStr">
        <is>
          <t>Revenue | Customer Concentration Risk | Ascensia</t>
        </is>
      </c>
    </row>
    <row r="14">
      <c r="A14" s="3" t="inlineStr">
        <is>
          <t>Estimated total revenue from major customers</t>
        </is>
      </c>
    </row>
    <row r="15">
      <c r="A15" s="4" t="inlineStr">
        <is>
          <t>Percentage of total revenue</t>
        </is>
      </c>
      <c r="B15" s="4" t="inlineStr">
        <is>
          <t>87.00%</t>
        </is>
      </c>
      <c r="D15" s="4" t="inlineStr">
        <is>
          <t>85.00%</t>
        </is>
      </c>
    </row>
    <row r="16">
      <c r="A16" s="4" t="inlineStr">
        <is>
          <t>Revenue | Customer Concentration Risk | Roche</t>
        </is>
      </c>
    </row>
    <row r="17">
      <c r="A17" s="3" t="inlineStr">
        <is>
          <t>Estimated total revenue from major customers</t>
        </is>
      </c>
    </row>
    <row r="18">
      <c r="A18" s="4" t="inlineStr">
        <is>
          <t>Percentage of total revenue</t>
        </is>
      </c>
      <c r="C18" s="4" t="inlineStr">
        <is>
          <t>17.00%</t>
        </is>
      </c>
      <c r="E18" s="4" t="inlineStr">
        <is>
          <t>17.00%</t>
        </is>
      </c>
    </row>
    <row r="19">
      <c r="A19" s="4" t="inlineStr">
        <is>
          <t>Revenue | Geographic Concentration Risk</t>
        </is>
      </c>
    </row>
    <row r="20">
      <c r="A20" s="3" t="inlineStr">
        <is>
          <t>Estimated total revenue from major customers</t>
        </is>
      </c>
    </row>
    <row r="21">
      <c r="A21" s="4" t="inlineStr">
        <is>
          <t>Percentage of total revenue</t>
        </is>
      </c>
      <c r="B21" s="4" t="inlineStr">
        <is>
          <t>100.00%</t>
        </is>
      </c>
      <c r="C21" s="4" t="inlineStr">
        <is>
          <t>100.00%</t>
        </is>
      </c>
      <c r="D21" s="4" t="inlineStr">
        <is>
          <t>100.00%</t>
        </is>
      </c>
      <c r="E21" s="4" t="inlineStr">
        <is>
          <t>100.00%</t>
        </is>
      </c>
    </row>
    <row r="22">
      <c r="A22" s="4" t="inlineStr">
        <is>
          <t>Revenues</t>
        </is>
      </c>
      <c r="B22" s="6" t="n">
        <v>3289</v>
      </c>
      <c r="C22" s="6" t="n">
        <v>261</v>
      </c>
      <c r="D22" s="6" t="n">
        <v>6135</v>
      </c>
      <c r="E22" s="6" t="n">
        <v>297</v>
      </c>
    </row>
    <row r="23">
      <c r="A23" s="4" t="inlineStr">
        <is>
          <t>Outside of the United States | Revenue | Geographic Concentration Risk</t>
        </is>
      </c>
    </row>
    <row r="24">
      <c r="A24" s="3" t="inlineStr">
        <is>
          <t>Estimated total revenue from major customers</t>
        </is>
      </c>
    </row>
    <row r="25">
      <c r="A25" s="4" t="inlineStr">
        <is>
          <t>Percentage of total revenue</t>
        </is>
      </c>
      <c r="B25" s="4" t="inlineStr">
        <is>
          <t>70.20%</t>
        </is>
      </c>
      <c r="C25" s="4" t="inlineStr">
        <is>
          <t>21.10%</t>
        </is>
      </c>
      <c r="D25" s="4" t="inlineStr">
        <is>
          <t>78.90%</t>
        </is>
      </c>
      <c r="E25" s="4" t="inlineStr">
        <is>
          <t>22.60%</t>
        </is>
      </c>
    </row>
    <row r="26">
      <c r="A26" s="4" t="inlineStr">
        <is>
          <t>Revenues</t>
        </is>
      </c>
      <c r="B26" s="6" t="n">
        <v>2310</v>
      </c>
      <c r="C26" s="6" t="n">
        <v>55</v>
      </c>
      <c r="D26" s="6" t="n">
        <v>4843</v>
      </c>
      <c r="E26" s="6" t="n">
        <v>67</v>
      </c>
    </row>
    <row r="27">
      <c r="A27" s="4" t="inlineStr">
        <is>
          <t>United States | Revenue | Geographic Concentration Risk</t>
        </is>
      </c>
    </row>
    <row r="28">
      <c r="A28" s="3" t="inlineStr">
        <is>
          <t>Estimated total revenue from major customers</t>
        </is>
      </c>
    </row>
    <row r="29">
      <c r="A29" s="4" t="inlineStr">
        <is>
          <t>Percentage of total revenue</t>
        </is>
      </c>
      <c r="B29" s="4" t="inlineStr">
        <is>
          <t>29.80%</t>
        </is>
      </c>
      <c r="C29" s="4" t="inlineStr">
        <is>
          <t>78.90%</t>
        </is>
      </c>
      <c r="D29" s="4" t="inlineStr">
        <is>
          <t>21.10%</t>
        </is>
      </c>
      <c r="E29" s="4" t="inlineStr">
        <is>
          <t>77.40%</t>
        </is>
      </c>
    </row>
    <row r="30">
      <c r="A30" s="4" t="inlineStr">
        <is>
          <t>Revenues</t>
        </is>
      </c>
      <c r="B30" s="6" t="n">
        <v>979</v>
      </c>
      <c r="C30" s="6" t="n">
        <v>206</v>
      </c>
      <c r="D30" s="6" t="n">
        <v>1292</v>
      </c>
      <c r="E30" s="6" t="n">
        <v>2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Details) $ in Millions</t>
        </is>
      </c>
      <c r="B1" s="2" t="inlineStr">
        <is>
          <t>Jun. 30, 2021USD ($)</t>
        </is>
      </c>
    </row>
    <row r="2">
      <c r="A2" s="3" t="inlineStr">
        <is>
          <t>Accounts Receivable</t>
        </is>
      </c>
    </row>
    <row r="3">
      <c r="A3" s="4" t="inlineStr">
        <is>
          <t>Allowance for uncollectible accounts</t>
        </is>
      </c>
      <c r="B3" s="6" t="n">
        <v>0</v>
      </c>
    </row>
    <row r="4">
      <c r="A4" s="4" t="inlineStr">
        <is>
          <t>Unbilled accounts receivable</t>
        </is>
      </c>
      <c r="B4" s="12"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Details) - shares</t>
        </is>
      </c>
      <c r="B1" s="2" t="inlineStr">
        <is>
          <t>6 Months Ended</t>
        </is>
      </c>
    </row>
    <row r="2">
      <c r="B2" s="2" t="inlineStr">
        <is>
          <t>Jun. 30, 2021</t>
        </is>
      </c>
      <c r="C2" s="2" t="inlineStr">
        <is>
          <t>Jun. 30, 2020</t>
        </is>
      </c>
    </row>
    <row r="3">
      <c r="A3" s="3" t="inlineStr">
        <is>
          <t>Net Loss per Share</t>
        </is>
      </c>
    </row>
    <row r="4">
      <c r="A4" s="4" t="inlineStr">
        <is>
          <t>Total anti-dilutive shares outstanding</t>
        </is>
      </c>
      <c r="B4" s="5" t="n">
        <v>152848156</v>
      </c>
      <c r="C4" s="5" t="n">
        <v>125942324</v>
      </c>
    </row>
    <row r="5">
      <c r="A5" s="4" t="inlineStr">
        <is>
          <t>Stock-based awards</t>
        </is>
      </c>
    </row>
    <row r="6">
      <c r="A6" s="3" t="inlineStr">
        <is>
          <t>Net Loss per Share</t>
        </is>
      </c>
    </row>
    <row r="7">
      <c r="A7" s="4" t="inlineStr">
        <is>
          <t>Total anti-dilutive shares outstanding</t>
        </is>
      </c>
      <c r="B7" s="5" t="n">
        <v>28974297</v>
      </c>
      <c r="C7" s="5" t="n">
        <v>19303537</v>
      </c>
    </row>
    <row r="8">
      <c r="A8" s="4" t="inlineStr">
        <is>
          <t>2023 Notes</t>
        </is>
      </c>
    </row>
    <row r="9">
      <c r="A9" s="3" t="inlineStr">
        <is>
          <t>Net Loss per Share</t>
        </is>
      </c>
    </row>
    <row r="10">
      <c r="A10" s="4" t="inlineStr">
        <is>
          <t>Total anti-dilutive shares outstanding</t>
        </is>
      </c>
      <c r="B10" s="5" t="n">
        <v>5092801</v>
      </c>
      <c r="C10" s="5" t="n">
        <v>6672500</v>
      </c>
    </row>
    <row r="11">
      <c r="A11" s="4" t="inlineStr">
        <is>
          <t>2025 Notes</t>
        </is>
      </c>
    </row>
    <row r="12">
      <c r="A12" s="3" t="inlineStr">
        <is>
          <t>Net Loss per Share</t>
        </is>
      </c>
    </row>
    <row r="13">
      <c r="A13" s="4" t="inlineStr">
        <is>
          <t>Total anti-dilutive shares outstanding</t>
        </is>
      </c>
      <c r="B13" s="5" t="n">
        <v>39689142</v>
      </c>
      <c r="C13" s="5" t="n">
        <v>44961235</v>
      </c>
    </row>
    <row r="14">
      <c r="A14" s="4" t="inlineStr">
        <is>
          <t>PHC Notes</t>
        </is>
      </c>
    </row>
    <row r="15">
      <c r="A15" s="3" t="inlineStr">
        <is>
          <t>Net Loss per Share</t>
        </is>
      </c>
    </row>
    <row r="16">
      <c r="A16" s="4" t="inlineStr">
        <is>
          <t>Total anti-dilutive shares outstanding</t>
        </is>
      </c>
      <c r="B16" s="5" t="n">
        <v>65757177</v>
      </c>
    </row>
    <row r="17">
      <c r="A17" s="4" t="inlineStr">
        <is>
          <t>First Lien Notes</t>
        </is>
      </c>
    </row>
    <row r="18">
      <c r="A18" s="3" t="inlineStr">
        <is>
          <t>Net Loss per Share</t>
        </is>
      </c>
    </row>
    <row r="19">
      <c r="A19" s="4" t="inlineStr">
        <is>
          <t>Total anti-dilutive shares outstanding</t>
        </is>
      </c>
      <c r="C19" s="5" t="n">
        <v>23912514</v>
      </c>
    </row>
    <row r="20">
      <c r="A20" s="4" t="inlineStr">
        <is>
          <t>Second Lien Notes</t>
        </is>
      </c>
    </row>
    <row r="21">
      <c r="A21" s="3" t="inlineStr">
        <is>
          <t>Net Loss per Share</t>
        </is>
      </c>
    </row>
    <row r="22">
      <c r="A22" s="4" t="inlineStr">
        <is>
          <t>Total anti-dilutive shares outstanding</t>
        </is>
      </c>
      <c r="C22" s="5" t="n">
        <v>21395957</v>
      </c>
    </row>
    <row r="23">
      <c r="A23" s="4" t="inlineStr">
        <is>
          <t>Warrants</t>
        </is>
      </c>
    </row>
    <row r="24">
      <c r="A24" s="3" t="inlineStr">
        <is>
          <t>Net Loss per Share</t>
        </is>
      </c>
    </row>
    <row r="25">
      <c r="A25" s="4" t="inlineStr">
        <is>
          <t>Total anti-dilutive shares outstanding</t>
        </is>
      </c>
      <c r="B25" s="5" t="n">
        <v>13334739</v>
      </c>
      <c r="C25" s="5" t="n">
        <v>96965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it or Disposal Costs (Details) $ in Millions</t>
        </is>
      </c>
      <c r="B1" s="2" t="inlineStr">
        <is>
          <t>6 Months Ended</t>
        </is>
      </c>
    </row>
    <row r="2">
      <c r="B2" s="2" t="inlineStr">
        <is>
          <t>Jun. 30, 2021USD ($)</t>
        </is>
      </c>
    </row>
    <row r="3">
      <c r="A3" s="3" t="inlineStr">
        <is>
          <t>Summary of Significant Accounting Policies</t>
        </is>
      </c>
    </row>
    <row r="4">
      <c r="A4" s="4" t="inlineStr">
        <is>
          <t>Benefit costs</t>
        </is>
      </c>
      <c r="B4" s="12" t="n">
        <v>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1" customWidth="1" min="2" max="2"/>
  </cols>
  <sheetData>
    <row r="1">
      <c r="A1" s="1" t="inlineStr">
        <is>
          <t>Marketable Securities - AFS Debt Securities (Details) $ in Thousands</t>
        </is>
      </c>
      <c r="B1" s="2" t="inlineStr">
        <is>
          <t>Jun. 30, 2021USD ($)</t>
        </is>
      </c>
    </row>
    <row r="2">
      <c r="A2" s="3" t="inlineStr">
        <is>
          <t>Marketable securities available for sale, consisting of debt securities:</t>
        </is>
      </c>
    </row>
    <row r="3">
      <c r="A3" s="4" t="inlineStr">
        <is>
          <t>Amortized Cost</t>
        </is>
      </c>
      <c r="B3" s="6" t="n">
        <v>145272</v>
      </c>
    </row>
    <row r="4">
      <c r="A4" s="4" t="inlineStr">
        <is>
          <t>Gross Unrealized Gains</t>
        </is>
      </c>
      <c r="B4" s="5" t="n">
        <v>12</v>
      </c>
    </row>
    <row r="5">
      <c r="A5" s="4" t="inlineStr">
        <is>
          <t>Gross Unrealized Losses</t>
        </is>
      </c>
      <c r="B5" s="5" t="n">
        <v>-28</v>
      </c>
    </row>
    <row r="6">
      <c r="A6" s="4" t="inlineStr">
        <is>
          <t>Estimated Market Value</t>
        </is>
      </c>
      <c r="B6" s="5" t="n">
        <v>145256</v>
      </c>
    </row>
    <row r="7">
      <c r="A7" s="4" t="inlineStr">
        <is>
          <t>Commercial paper</t>
        </is>
      </c>
    </row>
    <row r="8">
      <c r="A8" s="3" t="inlineStr">
        <is>
          <t>Marketable securities available for sale, consisting of debt securities:</t>
        </is>
      </c>
    </row>
    <row r="9">
      <c r="A9" s="4" t="inlineStr">
        <is>
          <t>Amortized Cost</t>
        </is>
      </c>
      <c r="B9" s="5" t="n">
        <v>62302</v>
      </c>
    </row>
    <row r="10">
      <c r="A10" s="4" t="inlineStr">
        <is>
          <t>Estimated Market Value</t>
        </is>
      </c>
      <c r="B10" s="5" t="n">
        <v>62302</v>
      </c>
    </row>
    <row r="11">
      <c r="A11" s="4" t="inlineStr">
        <is>
          <t>Corporate debt securities</t>
        </is>
      </c>
    </row>
    <row r="12">
      <c r="A12" s="3" t="inlineStr">
        <is>
          <t>Marketable securities available for sale, consisting of debt securities:</t>
        </is>
      </c>
    </row>
    <row r="13">
      <c r="A13" s="4" t="inlineStr">
        <is>
          <t>Amortized Cost</t>
        </is>
      </c>
      <c r="B13" s="5" t="n">
        <v>40342</v>
      </c>
    </row>
    <row r="14">
      <c r="A14" s="4" t="inlineStr">
        <is>
          <t>Gross Unrealized Gains</t>
        </is>
      </c>
      <c r="B14" s="5" t="n">
        <v>7</v>
      </c>
    </row>
    <row r="15">
      <c r="A15" s="4" t="inlineStr">
        <is>
          <t>Gross Unrealized Losses</t>
        </is>
      </c>
      <c r="B15" s="5" t="n">
        <v>-20</v>
      </c>
    </row>
    <row r="16">
      <c r="A16" s="4" t="inlineStr">
        <is>
          <t>Estimated Market Value</t>
        </is>
      </c>
      <c r="B16" s="5" t="n">
        <v>40329</v>
      </c>
    </row>
    <row r="17">
      <c r="A17" s="4" t="inlineStr">
        <is>
          <t>Asset backed Securities</t>
        </is>
      </c>
    </row>
    <row r="18">
      <c r="A18" s="3" t="inlineStr">
        <is>
          <t>Marketable securities available for sale, consisting of debt securities:</t>
        </is>
      </c>
    </row>
    <row r="19">
      <c r="A19" s="4" t="inlineStr">
        <is>
          <t>Amortized Cost</t>
        </is>
      </c>
      <c r="B19" s="5" t="n">
        <v>28030</v>
      </c>
    </row>
    <row r="20">
      <c r="A20" s="4" t="inlineStr">
        <is>
          <t>Gross Unrealized Gains</t>
        </is>
      </c>
      <c r="B20" s="5" t="n">
        <v>3</v>
      </c>
    </row>
    <row r="21">
      <c r="A21" s="4" t="inlineStr">
        <is>
          <t>Gross Unrealized Losses</t>
        </is>
      </c>
      <c r="B21" s="5" t="n">
        <v>-2</v>
      </c>
    </row>
    <row r="22">
      <c r="A22" s="4" t="inlineStr">
        <is>
          <t>Estimated Market Value</t>
        </is>
      </c>
      <c r="B22" s="5" t="n">
        <v>28031</v>
      </c>
    </row>
    <row r="23">
      <c r="A23" s="4" t="inlineStr">
        <is>
          <t>Government and agency securities</t>
        </is>
      </c>
    </row>
    <row r="24">
      <c r="A24" s="3" t="inlineStr">
        <is>
          <t>Marketable securities available for sale, consisting of debt securities:</t>
        </is>
      </c>
    </row>
    <row r="25">
      <c r="A25" s="4" t="inlineStr">
        <is>
          <t>Amortized Cost</t>
        </is>
      </c>
      <c r="B25" s="5" t="n">
        <v>14598</v>
      </c>
    </row>
    <row r="26">
      <c r="A26" s="4" t="inlineStr">
        <is>
          <t>Gross Unrealized Gains</t>
        </is>
      </c>
      <c r="B26" s="5" t="n">
        <v>2</v>
      </c>
    </row>
    <row r="27">
      <c r="A27" s="4" t="inlineStr">
        <is>
          <t>Gross Unrealized Losses</t>
        </is>
      </c>
      <c r="B27" s="5" t="n">
        <v>-6</v>
      </c>
    </row>
    <row r="28">
      <c r="A28" s="4" t="inlineStr">
        <is>
          <t>Estimated Market Value</t>
        </is>
      </c>
      <c r="B28" s="6" t="n">
        <v>145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FS Debt Securities - Maturities (Details) $ in Thousands</t>
        </is>
      </c>
      <c r="B1" s="2" t="inlineStr">
        <is>
          <t>Jun. 30, 2021USD ($)</t>
        </is>
      </c>
    </row>
    <row r="2">
      <c r="A2" s="3" t="inlineStr">
        <is>
          <t>Debt Securities, Available-for-sale, Fair Value, Fiscal Year Maturity [Abstract]</t>
        </is>
      </c>
    </row>
    <row r="3">
      <c r="A3" s="4" t="inlineStr">
        <is>
          <t>2021 (remaining six months)</t>
        </is>
      </c>
      <c r="B3" s="6" t="n">
        <v>4997</v>
      </c>
    </row>
    <row r="4">
      <c r="A4" s="4" t="inlineStr">
        <is>
          <t>2022</t>
        </is>
      </c>
      <c r="B4" s="5" t="n">
        <v>140259</v>
      </c>
    </row>
    <row r="5">
      <c r="A5" s="4" t="inlineStr">
        <is>
          <t>Total</t>
        </is>
      </c>
      <c r="B5" s="6" t="n">
        <v>145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t>
        </is>
      </c>
    </row>
    <row r="4">
      <c r="A4" s="4" t="inlineStr">
        <is>
          <t>Revenue, net</t>
        </is>
      </c>
      <c r="B4" s="6" t="n">
        <v>433</v>
      </c>
      <c r="C4" s="6" t="n">
        <v>216</v>
      </c>
      <c r="D4" s="6" t="n">
        <v>920</v>
      </c>
      <c r="E4" s="6" t="n">
        <v>247</v>
      </c>
    </row>
    <row r="5">
      <c r="A5" s="4" t="inlineStr">
        <is>
          <t>Revenue, net - related parties</t>
        </is>
      </c>
      <c r="B5" s="5" t="n">
        <v>2856</v>
      </c>
      <c r="C5" s="5" t="n">
        <v>45</v>
      </c>
      <c r="D5" s="5" t="n">
        <v>5215</v>
      </c>
      <c r="E5" s="5" t="n">
        <v>50</v>
      </c>
    </row>
    <row r="6">
      <c r="A6" s="4" t="inlineStr">
        <is>
          <t>Total revenue</t>
        </is>
      </c>
      <c r="B6" s="5" t="n">
        <v>3289</v>
      </c>
      <c r="C6" s="5" t="n">
        <v>261</v>
      </c>
      <c r="D6" s="5" t="n">
        <v>6135</v>
      </c>
      <c r="E6" s="5" t="n">
        <v>297</v>
      </c>
    </row>
    <row r="7">
      <c r="A7" s="4" t="inlineStr">
        <is>
          <t>Cost of sales</t>
        </is>
      </c>
      <c r="B7" s="5" t="n">
        <v>2897</v>
      </c>
      <c r="C7" s="5" t="n">
        <v>1404</v>
      </c>
      <c r="D7" s="5" t="n">
        <v>5217</v>
      </c>
      <c r="E7" s="5" t="n">
        <v>21074</v>
      </c>
    </row>
    <row r="8">
      <c r="A8" s="4" t="inlineStr">
        <is>
          <t>Gross profit (loss)</t>
        </is>
      </c>
      <c r="B8" s="5" t="n">
        <v>392</v>
      </c>
      <c r="C8" s="5" t="n">
        <v>-1143</v>
      </c>
      <c r="D8" s="5" t="n">
        <v>918</v>
      </c>
      <c r="E8" s="5" t="n">
        <v>-20777</v>
      </c>
    </row>
    <row r="9">
      <c r="A9" s="3" t="inlineStr">
        <is>
          <t>Expenses:</t>
        </is>
      </c>
    </row>
    <row r="10">
      <c r="A10" s="4" t="inlineStr">
        <is>
          <t>Sales and marketing expenses</t>
        </is>
      </c>
      <c r="B10" s="5" t="n">
        <v>1644</v>
      </c>
      <c r="C10" s="5" t="n">
        <v>3142</v>
      </c>
      <c r="D10" s="5" t="n">
        <v>3257</v>
      </c>
      <c r="E10" s="5" t="n">
        <v>14287</v>
      </c>
    </row>
    <row r="11">
      <c r="A11" s="4" t="inlineStr">
        <is>
          <t>Research and development expenses</t>
        </is>
      </c>
      <c r="B11" s="5" t="n">
        <v>7107</v>
      </c>
      <c r="C11" s="5" t="n">
        <v>3796</v>
      </c>
      <c r="D11" s="5" t="n">
        <v>12362</v>
      </c>
      <c r="E11" s="5" t="n">
        <v>11159</v>
      </c>
    </row>
    <row r="12">
      <c r="A12" s="4" t="inlineStr">
        <is>
          <t>General and administrative expenses</t>
        </is>
      </c>
      <c r="B12" s="5" t="n">
        <v>7531</v>
      </c>
      <c r="C12" s="5" t="n">
        <v>4445</v>
      </c>
      <c r="D12" s="5" t="n">
        <v>12505</v>
      </c>
      <c r="E12" s="5" t="n">
        <v>10134</v>
      </c>
    </row>
    <row r="13">
      <c r="A13" s="4" t="inlineStr">
        <is>
          <t>Operating loss</t>
        </is>
      </c>
      <c r="B13" s="5" t="n">
        <v>-15890</v>
      </c>
      <c r="C13" s="5" t="n">
        <v>-12526</v>
      </c>
      <c r="D13" s="5" t="n">
        <v>-27206</v>
      </c>
      <c r="E13" s="5" t="n">
        <v>-56357</v>
      </c>
    </row>
    <row r="14">
      <c r="A14" s="3" t="inlineStr">
        <is>
          <t>Other (expense) income, net:</t>
        </is>
      </c>
    </row>
    <row r="15">
      <c r="A15" s="4" t="inlineStr">
        <is>
          <t>Interest income</t>
        </is>
      </c>
      <c r="B15" s="5" t="n">
        <v>247</v>
      </c>
      <c r="C15" s="5" t="n">
        <v>8</v>
      </c>
      <c r="D15" s="5" t="n">
        <v>256</v>
      </c>
      <c r="E15" s="5" t="n">
        <v>217</v>
      </c>
    </row>
    <row r="16">
      <c r="A16" s="4" t="inlineStr">
        <is>
          <t>Loss on fair value adjustment of option</t>
        </is>
      </c>
      <c r="B16" s="5" t="n">
        <v>-35730</v>
      </c>
      <c r="D16" s="5" t="n">
        <v>-88405</v>
      </c>
    </row>
    <row r="17">
      <c r="A17" s="4" t="inlineStr">
        <is>
          <t>Gain (Loss) on extinguishment of debt and option</t>
        </is>
      </c>
      <c r="C17" s="5" t="n">
        <v>-6385</v>
      </c>
      <c r="D17" s="5" t="n">
        <v>330</v>
      </c>
      <c r="E17" s="5" t="n">
        <v>-10931</v>
      </c>
    </row>
    <row r="18">
      <c r="A18" s="4" t="inlineStr">
        <is>
          <t>Interest expense</t>
        </is>
      </c>
      <c r="B18" s="5" t="n">
        <v>-4034</v>
      </c>
      <c r="C18" s="5" t="n">
        <v>-3555</v>
      </c>
      <c r="D18" s="5" t="n">
        <v>-8092</v>
      </c>
      <c r="E18" s="5" t="n">
        <v>-7928</v>
      </c>
    </row>
    <row r="19">
      <c r="A19" s="4" t="inlineStr">
        <is>
          <t>Gain (Loss) on change in fair value of derivatives</t>
        </is>
      </c>
      <c r="B19" s="5" t="n">
        <v>-124361</v>
      </c>
      <c r="C19" s="5" t="n">
        <v>15238</v>
      </c>
      <c r="D19" s="5" t="n">
        <v>-305260</v>
      </c>
      <c r="E19" s="5" t="n">
        <v>25549</v>
      </c>
    </row>
    <row r="20">
      <c r="A20" s="4" t="inlineStr">
        <is>
          <t>Impairment cost</t>
        </is>
      </c>
      <c r="B20" s="5" t="n">
        <v>-381</v>
      </c>
      <c r="D20" s="5" t="n">
        <v>-1163</v>
      </c>
    </row>
    <row r="21">
      <c r="A21" s="4" t="inlineStr">
        <is>
          <t>Other expense</t>
        </is>
      </c>
      <c r="B21" s="5" t="n">
        <v>-157</v>
      </c>
      <c r="C21" s="5" t="n">
        <v>-295</v>
      </c>
      <c r="D21" s="5" t="n">
        <v>-280</v>
      </c>
      <c r="E21" s="5" t="n">
        <v>-658</v>
      </c>
    </row>
    <row r="22">
      <c r="A22" s="4" t="inlineStr">
        <is>
          <t>Total other (expense) income, net</t>
        </is>
      </c>
      <c r="B22" s="5" t="n">
        <v>-164416</v>
      </c>
      <c r="C22" s="5" t="n">
        <v>5011</v>
      </c>
      <c r="D22" s="5" t="n">
        <v>-402614</v>
      </c>
      <c r="E22" s="5" t="n">
        <v>6249</v>
      </c>
    </row>
    <row r="23">
      <c r="A23" s="4" t="inlineStr">
        <is>
          <t>Net loss</t>
        </is>
      </c>
      <c r="B23" s="5" t="n">
        <v>-180306</v>
      </c>
      <c r="C23" s="5" t="n">
        <v>-7515</v>
      </c>
      <c r="D23" s="5" t="n">
        <v>-429820</v>
      </c>
      <c r="E23" s="5" t="n">
        <v>-50108</v>
      </c>
    </row>
    <row r="24">
      <c r="A24" s="3" t="inlineStr">
        <is>
          <t>Other comprehensive loss, net of tax</t>
        </is>
      </c>
    </row>
    <row r="25">
      <c r="A25" s="4" t="inlineStr">
        <is>
          <t>Unrealized loss on marketable securities</t>
        </is>
      </c>
      <c r="B25" s="5" t="n">
        <v>-16</v>
      </c>
      <c r="D25" s="5" t="n">
        <v>-16</v>
      </c>
    </row>
    <row r="26">
      <c r="A26" s="4" t="inlineStr">
        <is>
          <t>Total other comprehensive loss, net of tax</t>
        </is>
      </c>
      <c r="B26" s="5" t="n">
        <v>-16</v>
      </c>
      <c r="D26" s="5" t="n">
        <v>-16</v>
      </c>
    </row>
    <row r="27">
      <c r="A27" s="4" t="inlineStr">
        <is>
          <t>Total comprehensive loss</t>
        </is>
      </c>
      <c r="B27" s="6" t="n">
        <v>-180322</v>
      </c>
      <c r="C27" s="6" t="n">
        <v>-7515</v>
      </c>
      <c r="D27" s="6" t="n">
        <v>-429836</v>
      </c>
      <c r="E27" s="6" t="n">
        <v>-50108</v>
      </c>
    </row>
    <row r="28">
      <c r="A28" s="4" t="inlineStr">
        <is>
          <t>Basic and diluted net loss per common share</t>
        </is>
      </c>
      <c r="B28" s="8" t="n">
        <v>-0.42</v>
      </c>
      <c r="C28" s="8" t="n">
        <v>-0.03</v>
      </c>
      <c r="D28" s="8" t="n">
        <v>-1.08</v>
      </c>
      <c r="E28" s="8" t="n">
        <v>-0.24</v>
      </c>
    </row>
    <row r="29">
      <c r="A29" s="4" t="inlineStr">
        <is>
          <t>Basic and diluted weighted-average shares outstanding</t>
        </is>
      </c>
      <c r="B29" s="5" t="n">
        <v>431840854</v>
      </c>
      <c r="C29" s="5" t="n">
        <v>220305606</v>
      </c>
      <c r="D29" s="5" t="n">
        <v>398244296</v>
      </c>
      <c r="E29" s="5" t="n">
        <v>212025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Inventory, net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4" t="inlineStr">
        <is>
          <t>Finished goods</t>
        </is>
      </c>
      <c r="B3" s="6" t="n">
        <v>2204</v>
      </c>
      <c r="C3" s="6" t="n">
        <v>2204</v>
      </c>
      <c r="E3" s="6" t="n">
        <v>203</v>
      </c>
    </row>
    <row r="4">
      <c r="A4" s="4" t="inlineStr">
        <is>
          <t>Work-in-process</t>
        </is>
      </c>
      <c r="B4" s="5" t="n">
        <v>4675</v>
      </c>
      <c r="C4" s="5" t="n">
        <v>4675</v>
      </c>
      <c r="E4" s="5" t="n">
        <v>2626</v>
      </c>
    </row>
    <row r="5">
      <c r="A5" s="4" t="inlineStr">
        <is>
          <t>Raw materials</t>
        </is>
      </c>
      <c r="B5" s="5" t="n">
        <v>1937</v>
      </c>
      <c r="C5" s="5" t="n">
        <v>1937</v>
      </c>
      <c r="E5" s="5" t="n">
        <v>2452</v>
      </c>
    </row>
    <row r="6">
      <c r="A6" s="4" t="inlineStr">
        <is>
          <t>Total</t>
        </is>
      </c>
      <c r="B6" s="5" t="n">
        <v>8816</v>
      </c>
      <c r="C6" s="5" t="n">
        <v>8816</v>
      </c>
      <c r="E6" s="6" t="n">
        <v>5281</v>
      </c>
    </row>
    <row r="7">
      <c r="A7" s="4" t="inlineStr">
        <is>
          <t>Inventory Valuation and Obsolescence</t>
        </is>
      </c>
    </row>
    <row r="8">
      <c r="A8" s="3" t="inlineStr">
        <is>
          <t>Inventory adjustments included in cost of sales</t>
        </is>
      </c>
    </row>
    <row r="9">
      <c r="A9" s="4" t="inlineStr">
        <is>
          <t>Cost</t>
        </is>
      </c>
      <c r="B9" s="6" t="n">
        <v>0</v>
      </c>
      <c r="C9" s="6" t="n">
        <v>0</v>
      </c>
      <c r="D9" s="6" t="n">
        <v>151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Contract manufacturing</t>
        </is>
      </c>
      <c r="B3" s="6" t="n">
        <v>3188</v>
      </c>
      <c r="C3" s="6" t="n">
        <v>3324</v>
      </c>
    </row>
    <row r="4">
      <c r="A4" s="4" t="inlineStr">
        <is>
          <t>Interest receivable</t>
        </is>
      </c>
      <c r="B4" s="5" t="n">
        <v>428</v>
      </c>
    </row>
    <row r="5">
      <c r="A5" s="4" t="inlineStr">
        <is>
          <t>Insurance</t>
        </is>
      </c>
      <c r="B5" s="5" t="n">
        <v>268</v>
      </c>
      <c r="C5" s="5" t="n">
        <v>50</v>
      </c>
    </row>
    <row r="6">
      <c r="A6" s="4" t="inlineStr">
        <is>
          <t>Marketing and sales</t>
        </is>
      </c>
      <c r="B6" s="5" t="n">
        <v>203</v>
      </c>
      <c r="C6" s="5" t="n">
        <v>53</v>
      </c>
    </row>
    <row r="7">
      <c r="A7" s="4" t="inlineStr">
        <is>
          <t>Research and development</t>
        </is>
      </c>
      <c r="B7" s="5" t="n">
        <v>107</v>
      </c>
    </row>
    <row r="8">
      <c r="A8" s="4" t="inlineStr">
        <is>
          <t>Rent</t>
        </is>
      </c>
      <c r="B8" s="5" t="n">
        <v>102</v>
      </c>
      <c r="C8" s="5" t="n">
        <v>102</v>
      </c>
    </row>
    <row r="9">
      <c r="A9" s="4" t="inlineStr">
        <is>
          <t>Other</t>
        </is>
      </c>
      <c r="B9" s="5" t="n">
        <v>237</v>
      </c>
      <c r="C9" s="5" t="n">
        <v>245</v>
      </c>
    </row>
    <row r="10">
      <c r="A10" s="4" t="inlineStr">
        <is>
          <t>Total prepaid expenses and other current assets</t>
        </is>
      </c>
      <c r="B10" s="6" t="n">
        <v>4533</v>
      </c>
      <c r="C10" s="6" t="n">
        <v>3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Interest on notes payable</t>
        </is>
      </c>
      <c r="B3" s="6" t="n">
        <v>2213</v>
      </c>
      <c r="C3" s="6" t="n">
        <v>1773</v>
      </c>
    </row>
    <row r="4">
      <c r="A4" s="4" t="inlineStr">
        <is>
          <t>Compensation and benefits</t>
        </is>
      </c>
      <c r="B4" s="5" t="n">
        <v>2192</v>
      </c>
      <c r="C4" s="5" t="n">
        <v>4344</v>
      </c>
    </row>
    <row r="5">
      <c r="A5" s="4" t="inlineStr">
        <is>
          <t>Professional and administration services</t>
        </is>
      </c>
      <c r="B5" s="5" t="n">
        <v>1730</v>
      </c>
      <c r="C5" s="5" t="n">
        <v>880</v>
      </c>
    </row>
    <row r="6">
      <c r="A6" s="4" t="inlineStr">
        <is>
          <t>Contract manufacturing</t>
        </is>
      </c>
      <c r="B6" s="5" t="n">
        <v>1648</v>
      </c>
      <c r="C6" s="5" t="n">
        <v>1421</v>
      </c>
    </row>
    <row r="7">
      <c r="A7" s="4" t="inlineStr">
        <is>
          <t>Product warranty and replacement obligations</t>
        </is>
      </c>
      <c r="B7" s="5" t="n">
        <v>1465</v>
      </c>
      <c r="C7" s="5" t="n">
        <v>646</v>
      </c>
    </row>
    <row r="8">
      <c r="A8" s="4" t="inlineStr">
        <is>
          <t>Research and development</t>
        </is>
      </c>
      <c r="B8" s="5" t="n">
        <v>899</v>
      </c>
      <c r="C8" s="5" t="n">
        <v>842</v>
      </c>
    </row>
    <row r="9">
      <c r="A9" s="4" t="inlineStr">
        <is>
          <t>Operating lease</t>
        </is>
      </c>
      <c r="B9" s="5" t="n">
        <v>848</v>
      </c>
      <c r="C9" s="5" t="n">
        <v>794</v>
      </c>
    </row>
    <row r="10">
      <c r="A10" s="4" t="inlineStr">
        <is>
          <t>Other</t>
        </is>
      </c>
      <c r="B10" s="5" t="n">
        <v>119</v>
      </c>
      <c r="C10" s="5" t="n">
        <v>151</v>
      </c>
    </row>
    <row r="11">
      <c r="A11" s="4" t="inlineStr">
        <is>
          <t>Sales and marketing services</t>
        </is>
      </c>
      <c r="B11" s="5" t="n">
        <v>111</v>
      </c>
      <c r="C11" s="5" t="n">
        <v>615</v>
      </c>
    </row>
    <row r="12">
      <c r="A12" s="4" t="inlineStr">
        <is>
          <t>Patient access programs</t>
        </is>
      </c>
      <c r="C12" s="5" t="n">
        <v>208</v>
      </c>
    </row>
    <row r="13">
      <c r="A13" s="4" t="inlineStr">
        <is>
          <t>Total accrued expenses and other current liabilities</t>
        </is>
      </c>
      <c r="B13" s="6" t="n">
        <v>11225</v>
      </c>
      <c r="C13" s="6" t="n">
        <v>11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31" customWidth="1" min="5" max="5"/>
    <col width="37" customWidth="1" min="6" max="6"/>
    <col width="37" customWidth="1" min="7" max="7"/>
    <col width="21" customWidth="1" min="8" max="8"/>
    <col width="31" customWidth="1" min="9" max="9"/>
    <col width="37" customWidth="1" min="10" max="10"/>
    <col width="21" customWidth="1" min="11" max="11"/>
    <col width="29" customWidth="1" min="12" max="12"/>
    <col width="31" customWidth="1" min="13" max="13"/>
    <col width="30" customWidth="1" min="14" max="14"/>
  </cols>
  <sheetData>
    <row r="1">
      <c r="A1" s="1" t="inlineStr">
        <is>
          <t>Notes Payable, Preferred Stock and Stock Purchase Warrants (Details) $ / shares in Units, $ in Thousands</t>
        </is>
      </c>
      <c r="B1" s="2" t="inlineStr">
        <is>
          <t>Aug. 09, 2023USD ($)shares</t>
        </is>
      </c>
      <c r="C1" s="2" t="inlineStr">
        <is>
          <t>Jan. 31, 2021USD ($)$ / sharesshares</t>
        </is>
      </c>
      <c r="D1" s="2" t="inlineStr">
        <is>
          <t>Jan. 21, 2021USD ($)$ / shares</t>
        </is>
      </c>
      <c r="E1" s="2" t="inlineStr">
        <is>
          <t>Nov. 09, 2020USD ($)$ / shares</t>
        </is>
      </c>
      <c r="F1" s="2" t="inlineStr">
        <is>
          <t>Aug. 09, 2020USD ($)$ / sharesshares</t>
        </is>
      </c>
      <c r="G1" s="2" t="inlineStr">
        <is>
          <t>Apr. 24, 2020USD ($)$ / sharesshares</t>
        </is>
      </c>
      <c r="H1" s="2" t="inlineStr">
        <is>
          <t>Apr. 22, 2020USD ($)</t>
        </is>
      </c>
      <c r="I1" s="2" t="inlineStr">
        <is>
          <t>Jun. 30, 2021USD ($)$ / shares</t>
        </is>
      </c>
      <c r="J1" s="2" t="inlineStr">
        <is>
          <t>Jun. 30, 2021USD ($)$ / sharesshares</t>
        </is>
      </c>
      <c r="K1" s="2" t="inlineStr">
        <is>
          <t>Jun. 30, 2020USD ($)</t>
        </is>
      </c>
      <c r="L1" s="2" t="inlineStr">
        <is>
          <t>May 09, 2021$ / sharesshares</t>
        </is>
      </c>
      <c r="M1" s="2" t="inlineStr">
        <is>
          <t>Dec. 31, 2020USD ($)$ / shares</t>
        </is>
      </c>
      <c r="N1" s="2" t="inlineStr">
        <is>
          <t>Aug. 14, 2020$ / sharesshares</t>
        </is>
      </c>
    </row>
    <row r="2">
      <c r="A2" s="3" t="inlineStr">
        <is>
          <t>Debt Instrument [Line Items]</t>
        </is>
      </c>
    </row>
    <row r="3">
      <c r="A3" s="4" t="inlineStr">
        <is>
          <t>Loss on extinguishment</t>
        </is>
      </c>
      <c r="J3" s="6" t="n">
        <v>3183</v>
      </c>
    </row>
    <row r="4">
      <c r="A4" s="3" t="inlineStr">
        <is>
          <t>Notes payable</t>
        </is>
      </c>
    </row>
    <row r="5">
      <c r="A5" s="4" t="inlineStr">
        <is>
          <t>Derivative assets</t>
        </is>
      </c>
      <c r="I5" s="6" t="n">
        <v>723</v>
      </c>
      <c r="J5" s="5" t="n">
        <v>723</v>
      </c>
      <c r="M5" s="6" t="n">
        <v>1886</v>
      </c>
    </row>
    <row r="6">
      <c r="A6" s="4" t="inlineStr">
        <is>
          <t>Carrying Amount</t>
        </is>
      </c>
      <c r="I6" s="5" t="n">
        <v>54664</v>
      </c>
      <c r="J6" s="5" t="n">
        <v>54664</v>
      </c>
      <c r="M6" s="5" t="n">
        <v>57216</v>
      </c>
    </row>
    <row r="7">
      <c r="A7" s="4" t="inlineStr">
        <is>
          <t>Derivative liabilities</t>
        </is>
      </c>
      <c r="I7" s="6" t="n">
        <v>367379</v>
      </c>
      <c r="J7" s="6" t="n">
        <v>367379</v>
      </c>
      <c r="M7" s="6" t="n">
        <v>62119</v>
      </c>
    </row>
    <row r="8">
      <c r="A8" s="4" t="inlineStr">
        <is>
          <t>Common stock, par value per share (in dollars per share) | $ / shares</t>
        </is>
      </c>
      <c r="I8" s="7" t="n">
        <v>0.001</v>
      </c>
      <c r="J8" s="7" t="n">
        <v>0.001</v>
      </c>
      <c r="M8" s="7" t="n">
        <v>0.001</v>
      </c>
    </row>
    <row r="9">
      <c r="A9" s="4" t="inlineStr">
        <is>
          <t>Amount used to retire existing loans</t>
        </is>
      </c>
      <c r="K9" s="6" t="n">
        <v>48396</v>
      </c>
    </row>
    <row r="10">
      <c r="A10" s="4" t="inlineStr">
        <is>
          <t>Highbridge Loan Agreement</t>
        </is>
      </c>
    </row>
    <row r="11">
      <c r="A11" s="3" t="inlineStr">
        <is>
          <t>Debt Instrument [Line Items]</t>
        </is>
      </c>
    </row>
    <row r="12">
      <c r="A12" s="4" t="inlineStr">
        <is>
          <t>Final payment fee, notes</t>
        </is>
      </c>
      <c r="G12" s="6" t="n">
        <v>17600</v>
      </c>
    </row>
    <row r="13">
      <c r="A13" s="4" t="inlineStr">
        <is>
          <t>Loss on extinguishment</t>
        </is>
      </c>
      <c r="G13" s="5" t="n">
        <v>-700</v>
      </c>
    </row>
    <row r="14">
      <c r="A14" s="3" t="inlineStr">
        <is>
          <t>Notes payable</t>
        </is>
      </c>
    </row>
    <row r="15">
      <c r="A15" s="4" t="inlineStr">
        <is>
          <t>Principal amount</t>
        </is>
      </c>
      <c r="G15" s="6" t="n">
        <v>15000</v>
      </c>
    </row>
    <row r="16">
      <c r="A16" s="4" t="inlineStr">
        <is>
          <t>Shares issued | shares</t>
        </is>
      </c>
      <c r="G16" s="5" t="n">
        <v>1500000</v>
      </c>
    </row>
    <row r="17">
      <c r="A17" s="4" t="inlineStr">
        <is>
          <t>Exchange Agreement with Highbridge</t>
        </is>
      </c>
    </row>
    <row r="18">
      <c r="A18" s="3" t="inlineStr">
        <is>
          <t>Debt Instrument [Line Items]</t>
        </is>
      </c>
    </row>
    <row r="19">
      <c r="A19" s="4" t="inlineStr">
        <is>
          <t>Warrants to purchase shares | shares</t>
        </is>
      </c>
      <c r="G19" s="5" t="n">
        <v>4500000</v>
      </c>
    </row>
    <row r="20">
      <c r="A20" s="4" t="inlineStr">
        <is>
          <t>Exercise price of warrant (in dollars per share) | $ / shares</t>
        </is>
      </c>
      <c r="G20" s="8" t="n">
        <v>0.66</v>
      </c>
    </row>
    <row r="21">
      <c r="A21" s="3" t="inlineStr">
        <is>
          <t>Notes payable</t>
        </is>
      </c>
    </row>
    <row r="22">
      <c r="A22" s="4" t="inlineStr">
        <is>
          <t>Shares issued | shares</t>
        </is>
      </c>
      <c r="G22" s="5" t="n">
        <v>11026086</v>
      </c>
    </row>
    <row r="23">
      <c r="A23" s="4" t="inlineStr">
        <is>
          <t>Accrued and unpaid interest</t>
        </is>
      </c>
      <c r="G23" s="6" t="n">
        <v>300</v>
      </c>
    </row>
    <row r="24">
      <c r="A24" s="4" t="inlineStr">
        <is>
          <t>PHC Notes</t>
        </is>
      </c>
    </row>
    <row r="25">
      <c r="A25" s="3" t="inlineStr">
        <is>
          <t>Notes payable</t>
        </is>
      </c>
    </row>
    <row r="26">
      <c r="A26" s="4" t="inlineStr">
        <is>
          <t>Principal amount</t>
        </is>
      </c>
      <c r="F26" s="6" t="n">
        <v>35000</v>
      </c>
      <c r="I26" s="6" t="n">
        <v>35000</v>
      </c>
      <c r="J26" s="6" t="n">
        <v>35000</v>
      </c>
      <c r="M26" s="6" t="n">
        <v>36312</v>
      </c>
    </row>
    <row r="27">
      <c r="A27" s="4" t="inlineStr">
        <is>
          <t>Interest rate (as a percent)</t>
        </is>
      </c>
      <c r="F27" s="4" t="inlineStr">
        <is>
          <t>9.50%</t>
        </is>
      </c>
      <c r="I27" s="4" t="inlineStr">
        <is>
          <t>8.00%</t>
        </is>
      </c>
      <c r="J27" s="4" t="inlineStr">
        <is>
          <t>8.00%</t>
        </is>
      </c>
    </row>
    <row r="28">
      <c r="A28" s="4" t="inlineStr">
        <is>
          <t>Carrying Amount</t>
        </is>
      </c>
      <c r="I28" s="6" t="n">
        <v>13184</v>
      </c>
      <c r="J28" s="6" t="n">
        <v>13184</v>
      </c>
      <c r="M28" s="5" t="n">
        <v>12716</v>
      </c>
    </row>
    <row r="29">
      <c r="A29" s="4" t="inlineStr">
        <is>
          <t>Debt issuance costs and discounts</t>
        </is>
      </c>
      <c r="F29" s="6" t="n">
        <v>1400</v>
      </c>
    </row>
    <row r="30">
      <c r="A30" s="4" t="inlineStr">
        <is>
          <t>Fair value of the embedded conversion option</t>
        </is>
      </c>
      <c r="F30" s="6" t="n">
        <v>25800</v>
      </c>
    </row>
    <row r="31">
      <c r="A31" s="4" t="inlineStr">
        <is>
          <t>Effective Interest Rate</t>
        </is>
      </c>
      <c r="I31" s="4" t="inlineStr">
        <is>
          <t>9.50%</t>
        </is>
      </c>
      <c r="J31" s="4" t="inlineStr">
        <is>
          <t>9.50%</t>
        </is>
      </c>
    </row>
    <row r="32">
      <c r="A32" s="4" t="inlineStr">
        <is>
          <t>Financing fee shares issued | shares</t>
        </is>
      </c>
      <c r="F32" s="5" t="n">
        <v>2941176</v>
      </c>
    </row>
    <row r="33">
      <c r="A33" s="4" t="inlineStr">
        <is>
          <t>Common stock, par value per share (in dollars per share) | $ / shares</t>
        </is>
      </c>
      <c r="F33" s="7" t="n">
        <v>0.001</v>
      </c>
    </row>
    <row r="34">
      <c r="A34" s="4" t="inlineStr">
        <is>
          <t>Debt discount of financing fee shares</t>
        </is>
      </c>
      <c r="F34" s="6" t="n">
        <v>1500</v>
      </c>
    </row>
    <row r="35">
      <c r="A35" s="4" t="inlineStr">
        <is>
          <t>Conversion rate</t>
        </is>
      </c>
      <c r="F35" s="13" t="n">
        <v>1867.4136</v>
      </c>
    </row>
    <row r="36">
      <c r="A36" s="4" t="inlineStr">
        <is>
          <t>Conversion price | $ / shares</t>
        </is>
      </c>
      <c r="F36" s="8" t="n">
        <v>0.54</v>
      </c>
    </row>
    <row r="37">
      <c r="A37" s="4" t="inlineStr">
        <is>
          <t>Conversion of Stock, Amount Issued</t>
        </is>
      </c>
      <c r="F37" s="6" t="n">
        <v>15000</v>
      </c>
    </row>
    <row r="38">
      <c r="A38" s="4" t="inlineStr">
        <is>
          <t>Issuance costs incurred</t>
        </is>
      </c>
      <c r="F38" s="5" t="n">
        <v>2900</v>
      </c>
      <c r="I38" s="6" t="n">
        <v>1256</v>
      </c>
      <c r="J38" s="6" t="n">
        <v>1256</v>
      </c>
      <c r="M38" s="5" t="n">
        <v>1359</v>
      </c>
    </row>
    <row r="39">
      <c r="A39" s="4" t="inlineStr">
        <is>
          <t>Amount of principal which is converted to shares</t>
        </is>
      </c>
      <c r="F39" s="6" t="n">
        <v>1</v>
      </c>
    </row>
    <row r="40">
      <c r="A40" s="4" t="inlineStr">
        <is>
          <t>PHC Notes | Debt Redemption on or After October 31, 2022</t>
        </is>
      </c>
    </row>
    <row r="41">
      <c r="A41" s="3" t="inlineStr">
        <is>
          <t>Notes payable</t>
        </is>
      </c>
    </row>
    <row r="42">
      <c r="A42" s="4" t="inlineStr">
        <is>
          <t>Threshold percentage of stock trigger</t>
        </is>
      </c>
      <c r="F42" s="4" t="inlineStr">
        <is>
          <t>275.00%</t>
        </is>
      </c>
    </row>
    <row r="43">
      <c r="A43" s="4" t="inlineStr">
        <is>
          <t>Notice period</t>
        </is>
      </c>
      <c r="F43" s="4" t="inlineStr">
        <is>
          <t>10 days</t>
        </is>
      </c>
    </row>
    <row r="44">
      <c r="A44" s="4" t="inlineStr">
        <is>
          <t>PHC Notes | Debt Redemption on or After October 31, 2023</t>
        </is>
      </c>
    </row>
    <row r="45">
      <c r="A45" s="3" t="inlineStr">
        <is>
          <t>Notes payable</t>
        </is>
      </c>
    </row>
    <row r="46">
      <c r="A46" s="4" t="inlineStr">
        <is>
          <t>Notice period</t>
        </is>
      </c>
      <c r="F46" s="4" t="inlineStr">
        <is>
          <t>10 days</t>
        </is>
      </c>
    </row>
    <row r="47">
      <c r="A47" s="4" t="inlineStr">
        <is>
          <t>PHC Notes | Debt Redemption Six Months Prior to Maturity Date</t>
        </is>
      </c>
    </row>
    <row r="48">
      <c r="A48" s="3" t="inlineStr">
        <is>
          <t>Notes payable</t>
        </is>
      </c>
    </row>
    <row r="49">
      <c r="A49" s="4" t="inlineStr">
        <is>
          <t>Call premium percentage</t>
        </is>
      </c>
      <c r="F49" s="4" t="inlineStr">
        <is>
          <t>130.00%</t>
        </is>
      </c>
    </row>
    <row r="50">
      <c r="A50" s="4" t="inlineStr">
        <is>
          <t>PHC Notes | Debt Redemption Within Six Months of Maturity Date</t>
        </is>
      </c>
    </row>
    <row r="51">
      <c r="A51" s="3" t="inlineStr">
        <is>
          <t>Notes payable</t>
        </is>
      </c>
    </row>
    <row r="52">
      <c r="A52" s="4" t="inlineStr">
        <is>
          <t>Call premium percentage</t>
        </is>
      </c>
      <c r="F52" s="4" t="inlineStr">
        <is>
          <t>125.00%</t>
        </is>
      </c>
    </row>
    <row r="53">
      <c r="A53" s="4" t="inlineStr">
        <is>
          <t>2025 Notes | Exchange Agreement with Highbridge</t>
        </is>
      </c>
    </row>
    <row r="54">
      <c r="A54" s="3" t="inlineStr">
        <is>
          <t>Notes payable</t>
        </is>
      </c>
    </row>
    <row r="55">
      <c r="A55" s="4" t="inlineStr">
        <is>
          <t>Principal amount</t>
        </is>
      </c>
      <c r="G55" s="5" t="n">
        <v>24000</v>
      </c>
    </row>
    <row r="56">
      <c r="A56" s="4" t="inlineStr">
        <is>
          <t>Deferred issuance costs and debt discounts</t>
        </is>
      </c>
      <c r="G56" s="5" t="n">
        <v>13200</v>
      </c>
    </row>
    <row r="57">
      <c r="A57" s="4" t="inlineStr">
        <is>
          <t>PPP Loan</t>
        </is>
      </c>
    </row>
    <row r="58">
      <c r="A58" s="3" t="inlineStr">
        <is>
          <t>Notes payable</t>
        </is>
      </c>
    </row>
    <row r="59">
      <c r="A59" s="4" t="inlineStr">
        <is>
          <t>Amount received from loan funding</t>
        </is>
      </c>
      <c r="H59" s="6" t="n">
        <v>5800</v>
      </c>
    </row>
    <row r="60">
      <c r="A60" s="4" t="inlineStr">
        <is>
          <t>Principal amount</t>
        </is>
      </c>
      <c r="I60" s="5" t="n">
        <v>5763</v>
      </c>
      <c r="J60" s="5" t="n">
        <v>5763</v>
      </c>
      <c r="M60" s="5" t="n">
        <v>5763</v>
      </c>
    </row>
    <row r="61">
      <c r="A61" s="4" t="inlineStr">
        <is>
          <t>Interest rate (as a percent)</t>
        </is>
      </c>
      <c r="H61" s="4" t="inlineStr">
        <is>
          <t>1.00%</t>
        </is>
      </c>
    </row>
    <row r="62">
      <c r="A62" s="4" t="inlineStr">
        <is>
          <t>Monthly payments of principal and interest, beginning term</t>
        </is>
      </c>
      <c r="H62" s="4" t="inlineStr">
        <is>
          <t>2 years</t>
        </is>
      </c>
    </row>
    <row r="63">
      <c r="A63" s="4" t="inlineStr">
        <is>
          <t>Carrying Amount</t>
        </is>
      </c>
      <c r="I63" s="6" t="n">
        <v>5763</v>
      </c>
      <c r="J63" s="6" t="n">
        <v>5763</v>
      </c>
      <c r="M63" s="6" t="n">
        <v>5763</v>
      </c>
    </row>
    <row r="64">
      <c r="A64" s="4" t="inlineStr">
        <is>
          <t>Effective Interest Rate</t>
        </is>
      </c>
      <c r="I64" s="4" t="inlineStr">
        <is>
          <t>1.00%</t>
        </is>
      </c>
      <c r="J64" s="4" t="inlineStr">
        <is>
          <t>1.00%</t>
        </is>
      </c>
    </row>
    <row r="65">
      <c r="A65" s="4" t="inlineStr">
        <is>
          <t>PPP Loan | Silicon Valley Bank</t>
        </is>
      </c>
    </row>
    <row r="66">
      <c r="A66" s="3" t="inlineStr">
        <is>
          <t>Notes payable</t>
        </is>
      </c>
    </row>
    <row r="67">
      <c r="A67" s="4" t="inlineStr">
        <is>
          <t>Principal amount</t>
        </is>
      </c>
      <c r="H67" s="6" t="n">
        <v>5800</v>
      </c>
    </row>
    <row r="68">
      <c r="A68" s="4" t="inlineStr">
        <is>
          <t>Second Lien Notes | Exchange Agreement with Highbridge</t>
        </is>
      </c>
    </row>
    <row r="69">
      <c r="A69" s="3" t="inlineStr">
        <is>
          <t>Notes payable</t>
        </is>
      </c>
    </row>
    <row r="70">
      <c r="A70" s="4" t="inlineStr">
        <is>
          <t>Principal amount</t>
        </is>
      </c>
      <c r="G70" s="6" t="n">
        <v>15700</v>
      </c>
    </row>
    <row r="71">
      <c r="A71" s="4" t="inlineStr">
        <is>
          <t>Second Lien Notes | Exchange Agreement with Highbridge | Forecast</t>
        </is>
      </c>
    </row>
    <row r="72">
      <c r="A72" s="3" t="inlineStr">
        <is>
          <t>Notes payable</t>
        </is>
      </c>
    </row>
    <row r="73">
      <c r="A73" s="4" t="inlineStr">
        <is>
          <t>Original debt conversion amount</t>
        </is>
      </c>
      <c r="B73" s="6" t="n">
        <v>15700</v>
      </c>
    </row>
    <row r="74">
      <c r="A74" s="4" t="inlineStr">
        <is>
          <t>Debt converted, Shares issued | shares</t>
        </is>
      </c>
      <c r="B74" s="5" t="n">
        <v>42776936</v>
      </c>
    </row>
    <row r="75">
      <c r="A75" s="4" t="inlineStr">
        <is>
          <t>PHC Option | Put option</t>
        </is>
      </c>
    </row>
    <row r="76">
      <c r="A76" s="3" t="inlineStr">
        <is>
          <t>Notes payable</t>
        </is>
      </c>
    </row>
    <row r="77">
      <c r="A77" s="4" t="inlineStr">
        <is>
          <t>Derivative assets</t>
        </is>
      </c>
      <c r="I77" s="6" t="n">
        <v>700</v>
      </c>
      <c r="J77" s="6" t="n">
        <v>700</v>
      </c>
    </row>
    <row r="78">
      <c r="A78" s="4" t="inlineStr">
        <is>
          <t>Loss on fair value adjustment of derivatives</t>
        </is>
      </c>
      <c r="I78" s="5" t="n">
        <v>-400</v>
      </c>
    </row>
    <row r="79">
      <c r="A79" s="4" t="inlineStr">
        <is>
          <t>Energy Capital Facility</t>
        </is>
      </c>
    </row>
    <row r="80">
      <c r="A80" s="3" t="inlineStr">
        <is>
          <t>Debt Instrument [Line Items]</t>
        </is>
      </c>
    </row>
    <row r="81">
      <c r="A81" s="4" t="inlineStr">
        <is>
          <t>Exercise price of warrant (in dollars per share) | $ / shares</t>
        </is>
      </c>
      <c r="L81" s="10" t="n">
        <v>0.3951</v>
      </c>
    </row>
    <row r="82">
      <c r="A82" s="3" t="inlineStr">
        <is>
          <t>Notes payable</t>
        </is>
      </c>
    </row>
    <row r="83">
      <c r="A83" s="4" t="inlineStr">
        <is>
          <t>Deferred issuance costs and debt discounts</t>
        </is>
      </c>
      <c r="E83" s="6" t="n">
        <v>7600</v>
      </c>
    </row>
    <row r="84">
      <c r="A84" s="4" t="inlineStr">
        <is>
          <t>Period to purchase stock</t>
        </is>
      </c>
      <c r="E84" s="4" t="inlineStr">
        <is>
          <t>24 months</t>
        </is>
      </c>
    </row>
    <row r="85">
      <c r="A85" s="4" t="inlineStr">
        <is>
          <t>Cash Cash Equivalents and Other Available Credit Threshold</t>
        </is>
      </c>
      <c r="D85" s="6" t="n">
        <v>8000</v>
      </c>
    </row>
    <row r="86">
      <c r="A86" s="4" t="inlineStr">
        <is>
          <t>Derivative liabilities</t>
        </is>
      </c>
      <c r="E86" s="6" t="n">
        <v>4200</v>
      </c>
      <c r="I86" s="6" t="n">
        <v>104700</v>
      </c>
      <c r="J86" s="6" t="n">
        <v>104700</v>
      </c>
    </row>
    <row r="87">
      <c r="A87" s="4" t="inlineStr">
        <is>
          <t>Energy Capital Facility | Maximum</t>
        </is>
      </c>
    </row>
    <row r="88">
      <c r="A88" s="3" t="inlineStr">
        <is>
          <t>Debt Instrument [Line Items]</t>
        </is>
      </c>
    </row>
    <row r="89">
      <c r="A89" s="4" t="inlineStr">
        <is>
          <t>Warrants to purchase shares | shares</t>
        </is>
      </c>
      <c r="L89" s="5" t="n">
        <v>10000000</v>
      </c>
    </row>
    <row r="90">
      <c r="A90" s="4" t="inlineStr">
        <is>
          <t>Series B Preferred Stock | Energy Capital Facility</t>
        </is>
      </c>
    </row>
    <row r="91">
      <c r="A91" s="3" t="inlineStr">
        <is>
          <t>Notes payable</t>
        </is>
      </c>
    </row>
    <row r="92">
      <c r="A92" s="4" t="inlineStr">
        <is>
          <t>Preferred stock value</t>
        </is>
      </c>
      <c r="E92" s="6" t="n">
        <v>12000</v>
      </c>
    </row>
    <row r="93">
      <c r="A93" s="4" t="inlineStr">
        <is>
          <t>Share price for debt conversion | $ / shares</t>
        </is>
      </c>
      <c r="D93" s="6" t="n">
        <v>1000</v>
      </c>
    </row>
    <row r="94">
      <c r="A94" s="4" t="inlineStr">
        <is>
          <t>Period to purchase stock</t>
        </is>
      </c>
      <c r="D94" s="4" t="inlineStr">
        <is>
          <t>6 months</t>
        </is>
      </c>
    </row>
    <row r="95">
      <c r="A95" s="4" t="inlineStr">
        <is>
          <t>Daily limit</t>
        </is>
      </c>
      <c r="D95" s="6" t="n">
        <v>4000</v>
      </c>
    </row>
    <row r="96">
      <c r="A96" s="4" t="inlineStr">
        <is>
          <t>Conversion price | $ / shares</t>
        </is>
      </c>
      <c r="E96" s="10" t="n">
        <v>0.3951</v>
      </c>
    </row>
    <row r="97">
      <c r="A97" s="4" t="inlineStr">
        <is>
          <t>Series B Preferred Stock | Energy Capital Facility | Minimum</t>
        </is>
      </c>
    </row>
    <row r="98">
      <c r="A98" s="3" t="inlineStr">
        <is>
          <t>Notes payable</t>
        </is>
      </c>
    </row>
    <row r="99">
      <c r="A99" s="4" t="inlineStr">
        <is>
          <t>Share price for debt conversion | $ / shares</t>
        </is>
      </c>
      <c r="D99" s="8" t="n">
        <v>0.25</v>
      </c>
    </row>
    <row r="100">
      <c r="A100" s="4" t="inlineStr">
        <is>
          <t>Series B Preferred Stock | Energy Capital Facility | Maximum</t>
        </is>
      </c>
    </row>
    <row r="101">
      <c r="A101" s="3" t="inlineStr">
        <is>
          <t>Notes payable</t>
        </is>
      </c>
    </row>
    <row r="102">
      <c r="A102" s="4" t="inlineStr">
        <is>
          <t>Preferred stock value</t>
        </is>
      </c>
      <c r="E102" s="6" t="n">
        <v>12000</v>
      </c>
    </row>
    <row r="103">
      <c r="A103" s="4" t="inlineStr">
        <is>
          <t>Series A Preferred Stock</t>
        </is>
      </c>
    </row>
    <row r="104">
      <c r="A104" s="3" t="inlineStr">
        <is>
          <t>Notes payable</t>
        </is>
      </c>
    </row>
    <row r="105">
      <c r="A105" s="4" t="inlineStr">
        <is>
          <t>Debt converted, Shares issued | shares</t>
        </is>
      </c>
      <c r="J105" s="5" t="n">
        <v>25783</v>
      </c>
    </row>
    <row r="106">
      <c r="A106" s="4" t="inlineStr">
        <is>
          <t>Gain on extinguishment</t>
        </is>
      </c>
      <c r="J106" s="6" t="n">
        <v>3500</v>
      </c>
    </row>
    <row r="107">
      <c r="A107" s="4" t="inlineStr">
        <is>
          <t>Series A Preferred Stock | Masters Capital</t>
        </is>
      </c>
    </row>
    <row r="108">
      <c r="A108" s="3" t="inlineStr">
        <is>
          <t>Notes payable</t>
        </is>
      </c>
    </row>
    <row r="109">
      <c r="A109" s="4" t="inlineStr">
        <is>
          <t>Shares issued | shares</t>
        </is>
      </c>
      <c r="C109" s="5" t="n">
        <v>22783</v>
      </c>
    </row>
    <row r="110">
      <c r="A110" s="4" t="inlineStr">
        <is>
          <t>Conversion price | $ / shares</t>
        </is>
      </c>
      <c r="C110" s="7" t="n">
        <v>0.476</v>
      </c>
    </row>
    <row r="111">
      <c r="A111" s="4" t="inlineStr">
        <is>
          <t>Amount of principal which is converted to shares</t>
        </is>
      </c>
      <c r="C111" s="6" t="n">
        <v>1</v>
      </c>
    </row>
    <row r="112">
      <c r="A112" s="4" t="inlineStr">
        <is>
          <t>Number of shares issued and sold | shares</t>
        </is>
      </c>
      <c r="F112" s="5" t="n">
        <v>27000</v>
      </c>
      <c r="N112" s="5" t="n">
        <v>3000</v>
      </c>
    </row>
    <row r="113">
      <c r="A113" s="4" t="inlineStr">
        <is>
          <t>Price per share (in dollars per share) | $ / shares</t>
        </is>
      </c>
      <c r="C113" s="6" t="n">
        <v>1000</v>
      </c>
      <c r="F113" s="6" t="n">
        <v>1000</v>
      </c>
      <c r="N113" s="6" t="n">
        <v>1000</v>
      </c>
    </row>
    <row r="114">
      <c r="A114" s="4" t="inlineStr">
        <is>
          <t>Additional shares issued | shares</t>
        </is>
      </c>
      <c r="C114" s="5" t="n">
        <v>22783</v>
      </c>
    </row>
    <row r="115">
      <c r="A115" s="4" t="inlineStr">
        <is>
          <t>Gross proceeds from stock</t>
        </is>
      </c>
      <c r="C115" s="6" t="n">
        <v>22800</v>
      </c>
    </row>
    <row r="116">
      <c r="A116" s="4" t="inlineStr">
        <is>
          <t>Series A Preferred Stock | Masters Capital | Maximum</t>
        </is>
      </c>
    </row>
    <row r="117">
      <c r="A117" s="3" t="inlineStr">
        <is>
          <t>Notes payable</t>
        </is>
      </c>
    </row>
    <row r="118">
      <c r="A118" s="4" t="inlineStr">
        <is>
          <t>Shares issued | shares</t>
        </is>
      </c>
      <c r="F118" s="5" t="n">
        <v>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1" customWidth="1" min="5" max="5"/>
  </cols>
  <sheetData>
    <row r="1">
      <c r="A1" s="1" t="inlineStr">
        <is>
          <t>Notes Payable, Preferred Stock and Stock Purchase Warrants - Term Notes Payable (Details) $ / shares in Units, $ in Thousands</t>
        </is>
      </c>
      <c r="B1" s="2" t="inlineStr">
        <is>
          <t>1 Months Ended</t>
        </is>
      </c>
      <c r="C1" s="2" t="inlineStr">
        <is>
          <t>3 Months Ended</t>
        </is>
      </c>
      <c r="D1" s="2" t="inlineStr">
        <is>
          <t>6 Months Ended</t>
        </is>
      </c>
    </row>
    <row r="2">
      <c r="B2" s="2" t="inlineStr">
        <is>
          <t>Jul. 31, 2019USD ($)$ / shares</t>
        </is>
      </c>
      <c r="C2" s="2" t="inlineStr">
        <is>
          <t>Mar. 31, 2018USD ($)$ / shares</t>
        </is>
      </c>
      <c r="D2" s="2" t="inlineStr">
        <is>
          <t>Jun. 30, 2021USD ($)shares</t>
        </is>
      </c>
      <c r="E2" s="2" t="inlineStr">
        <is>
          <t>Dec. 31, 2020USD ($)</t>
        </is>
      </c>
    </row>
    <row r="3">
      <c r="A3" s="3" t="inlineStr">
        <is>
          <t>Long term debt</t>
        </is>
      </c>
    </row>
    <row r="4">
      <c r="A4" s="4" t="inlineStr">
        <is>
          <t>Loss on extinguishment of debt and issuance of debt</t>
        </is>
      </c>
      <c r="D4" s="6" t="n">
        <v>3183</v>
      </c>
    </row>
    <row r="5">
      <c r="A5" s="4" t="inlineStr">
        <is>
          <t>2023 Notes</t>
        </is>
      </c>
    </row>
    <row r="6">
      <c r="A6" s="3" t="inlineStr">
        <is>
          <t>Long term debt</t>
        </is>
      </c>
    </row>
    <row r="7">
      <c r="A7" s="4" t="inlineStr">
        <is>
          <t>Principal amount</t>
        </is>
      </c>
      <c r="C7" s="6" t="n">
        <v>53000</v>
      </c>
      <c r="D7" s="5" t="n">
        <v>15700</v>
      </c>
      <c r="E7" s="6" t="n">
        <v>15700</v>
      </c>
    </row>
    <row r="8">
      <c r="A8" s="4" t="inlineStr">
        <is>
          <t>Conversion rate (per $1,000 of principal)</t>
        </is>
      </c>
      <c r="C8" s="13" t="n">
        <v>294.1176</v>
      </c>
    </row>
    <row r="9">
      <c r="A9" s="4" t="inlineStr">
        <is>
          <t>Conversion price (in dollars per share) | $ / shares</t>
        </is>
      </c>
      <c r="C9" s="8" t="n">
        <v>3.4</v>
      </c>
    </row>
    <row r="10">
      <c r="A10" s="4" t="inlineStr">
        <is>
          <t>Repurchase amount</t>
        </is>
      </c>
      <c r="B10" s="6" t="n">
        <v>37000</v>
      </c>
    </row>
    <row r="11">
      <c r="A11" s="4" t="inlineStr">
        <is>
          <t>Amount of principal which is converted to shares</t>
        </is>
      </c>
      <c r="C11" s="6" t="n">
        <v>1</v>
      </c>
    </row>
    <row r="12">
      <c r="A12" s="4" t="inlineStr">
        <is>
          <t>2025 Notes</t>
        </is>
      </c>
    </row>
    <row r="13">
      <c r="A13" s="3" t="inlineStr">
        <is>
          <t>Long term debt</t>
        </is>
      </c>
    </row>
    <row r="14">
      <c r="A14" s="4" t="inlineStr">
        <is>
          <t>Principal amount</t>
        </is>
      </c>
      <c r="B14" s="6" t="n">
        <v>82000</v>
      </c>
      <c r="D14" s="5" t="n">
        <v>51199</v>
      </c>
      <c r="E14" s="6" t="n">
        <v>57700</v>
      </c>
    </row>
    <row r="15">
      <c r="A15" s="4" t="inlineStr">
        <is>
          <t>Conversion rate (per $1,000 of principal)</t>
        </is>
      </c>
      <c r="B15" s="13" t="n">
        <v>757.5758</v>
      </c>
    </row>
    <row r="16">
      <c r="A16" s="4" t="inlineStr">
        <is>
          <t>Conversion price (in dollars per share) | $ / shares</t>
        </is>
      </c>
      <c r="B16" s="8" t="n">
        <v>1.32</v>
      </c>
    </row>
    <row r="17">
      <c r="A17" s="4" t="inlineStr">
        <is>
          <t>Amount of principal which is converted to shares</t>
        </is>
      </c>
      <c r="B17" s="6" t="n">
        <v>1</v>
      </c>
    </row>
    <row r="18">
      <c r="A18" s="4" t="inlineStr">
        <is>
          <t>Original debt conversion amount</t>
        </is>
      </c>
      <c r="D18" s="6" t="n">
        <v>6500</v>
      </c>
    </row>
    <row r="19">
      <c r="A19" s="4" t="inlineStr">
        <is>
          <t>Debt converted, Shares issued | shares</t>
        </is>
      </c>
      <c r="D19" s="5" t="n">
        <v>4924998</v>
      </c>
    </row>
    <row r="20">
      <c r="A20" s="4" t="inlineStr">
        <is>
          <t>Loss on extinguishment of debt and issuance of debt</t>
        </is>
      </c>
      <c r="D20" s="6" t="n">
        <v>31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Preferred Stock and Stock Purchase Warrants - Carrying amount of notes payable (Details) - USD ($) $ in Thousands</t>
        </is>
      </c>
      <c r="B1" s="2" t="inlineStr">
        <is>
          <t>Jun. 30, 2021</t>
        </is>
      </c>
      <c r="C1" s="2" t="inlineStr">
        <is>
          <t>Dec. 31, 2020</t>
        </is>
      </c>
      <c r="D1" s="2" t="inlineStr">
        <is>
          <t>Aug. 09, 2020</t>
        </is>
      </c>
      <c r="E1" s="2" t="inlineStr">
        <is>
          <t>Jul. 31, 2019</t>
        </is>
      </c>
      <c r="F1" s="2" t="inlineStr">
        <is>
          <t>Mar. 31, 2018</t>
        </is>
      </c>
    </row>
    <row r="2">
      <c r="A2" s="3" t="inlineStr">
        <is>
          <t>Debt Instrument [Line Items]</t>
        </is>
      </c>
    </row>
    <row r="3">
      <c r="A3" s="4" t="inlineStr">
        <is>
          <t>Carrying Amount</t>
        </is>
      </c>
      <c r="B3" s="6" t="n">
        <v>54664</v>
      </c>
      <c r="C3" s="6" t="n">
        <v>57216</v>
      </c>
    </row>
    <row r="4">
      <c r="A4" s="4" t="inlineStr">
        <is>
          <t>2023 Notes</t>
        </is>
      </c>
    </row>
    <row r="5">
      <c r="A5" s="3" t="inlineStr">
        <is>
          <t>Debt Instrument [Line Items]</t>
        </is>
      </c>
    </row>
    <row r="6">
      <c r="A6" s="4" t="inlineStr">
        <is>
          <t>Aggregate principal amount</t>
        </is>
      </c>
      <c r="B6" s="5" t="n">
        <v>15700</v>
      </c>
      <c r="C6" s="5" t="n">
        <v>15700</v>
      </c>
      <c r="F6" s="6" t="n">
        <v>53000</v>
      </c>
    </row>
    <row r="7">
      <c r="A7" s="4" t="inlineStr">
        <is>
          <t>Debt Discount</t>
        </is>
      </c>
      <c r="B7" s="5" t="n">
        <v>-2142</v>
      </c>
      <c r="C7" s="5" t="n">
        <v>-2755</v>
      </c>
    </row>
    <row r="8">
      <c r="A8" s="4" t="inlineStr">
        <is>
          <t>Carrying Amount</t>
        </is>
      </c>
      <c r="B8" s="5" t="n">
        <v>13558</v>
      </c>
      <c r="C8" s="5" t="n">
        <v>12945</v>
      </c>
    </row>
    <row r="9">
      <c r="A9" s="4" t="inlineStr">
        <is>
          <t>2025 Notes</t>
        </is>
      </c>
    </row>
    <row r="10">
      <c r="A10" s="3" t="inlineStr">
        <is>
          <t>Debt Instrument [Line Items]</t>
        </is>
      </c>
    </row>
    <row r="11">
      <c r="A11" s="4" t="inlineStr">
        <is>
          <t>Aggregate principal amount</t>
        </is>
      </c>
      <c r="B11" s="5" t="n">
        <v>51199</v>
      </c>
      <c r="C11" s="5" t="n">
        <v>57700</v>
      </c>
      <c r="E11" s="6" t="n">
        <v>82000</v>
      </c>
    </row>
    <row r="12">
      <c r="A12" s="4" t="inlineStr">
        <is>
          <t>Debt Discount</t>
        </is>
      </c>
      <c r="B12" s="5" t="n">
        <v>-22894</v>
      </c>
      <c r="C12" s="5" t="n">
        <v>-28276</v>
      </c>
    </row>
    <row r="13">
      <c r="A13" s="4" t="inlineStr">
        <is>
          <t>Issuance costs</t>
        </is>
      </c>
      <c r="B13" s="5" t="n">
        <v>-383</v>
      </c>
      <c r="C13" s="5" t="n">
        <v>-431</v>
      </c>
    </row>
    <row r="14">
      <c r="A14" s="4" t="inlineStr">
        <is>
          <t>Carrying Amount</t>
        </is>
      </c>
      <c r="B14" s="5" t="n">
        <v>27922</v>
      </c>
      <c r="C14" s="5" t="n">
        <v>28993</v>
      </c>
    </row>
    <row r="15">
      <c r="A15" s="4" t="inlineStr">
        <is>
          <t>PHC Notes</t>
        </is>
      </c>
    </row>
    <row r="16">
      <c r="A16" s="3" t="inlineStr">
        <is>
          <t>Debt Instrument [Line Items]</t>
        </is>
      </c>
    </row>
    <row r="17">
      <c r="A17" s="4" t="inlineStr">
        <is>
          <t>Aggregate principal amount</t>
        </is>
      </c>
      <c r="B17" s="5" t="n">
        <v>35000</v>
      </c>
      <c r="C17" s="5" t="n">
        <v>36312</v>
      </c>
      <c r="D17" s="6" t="n">
        <v>35000</v>
      </c>
    </row>
    <row r="18">
      <c r="A18" s="4" t="inlineStr">
        <is>
          <t>Debt Discount</t>
        </is>
      </c>
      <c r="B18" s="5" t="n">
        <v>-20560</v>
      </c>
      <c r="C18" s="5" t="n">
        <v>-22237</v>
      </c>
    </row>
    <row r="19">
      <c r="A19" s="4" t="inlineStr">
        <is>
          <t>Issuance costs</t>
        </is>
      </c>
      <c r="B19" s="5" t="n">
        <v>-1256</v>
      </c>
      <c r="C19" s="5" t="n">
        <v>-1359</v>
      </c>
      <c r="D19" s="6" t="n">
        <v>-2900</v>
      </c>
    </row>
    <row r="20">
      <c r="A20" s="4" t="inlineStr">
        <is>
          <t>Carrying Amount</t>
        </is>
      </c>
      <c r="B20" s="5" t="n">
        <v>13184</v>
      </c>
      <c r="C20" s="5" t="n">
        <v>12716</v>
      </c>
    </row>
    <row r="21">
      <c r="A21" s="4" t="inlineStr">
        <is>
          <t>PPP Loan</t>
        </is>
      </c>
    </row>
    <row r="22">
      <c r="A22" s="3" t="inlineStr">
        <is>
          <t>Debt Instrument [Line Items]</t>
        </is>
      </c>
    </row>
    <row r="23">
      <c r="A23" s="4" t="inlineStr">
        <is>
          <t>Aggregate principal amount</t>
        </is>
      </c>
      <c r="B23" s="5" t="n">
        <v>5763</v>
      </c>
      <c r="C23" s="5" t="n">
        <v>5763</v>
      </c>
    </row>
    <row r="24">
      <c r="A24" s="4" t="inlineStr">
        <is>
          <t>Carrying Amount</t>
        </is>
      </c>
      <c r="B24" s="6" t="n">
        <v>5763</v>
      </c>
      <c r="C24" s="6" t="n">
        <v>57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Payable, Preferred Stock and Stock Purchase Warrants - Interest expense (Details) $ in Thousands</t>
        </is>
      </c>
      <c r="B1" s="2" t="inlineStr">
        <is>
          <t>3 Months Ended</t>
        </is>
      </c>
      <c r="C1" s="2" t="inlineStr">
        <is>
          <t>6 Months Ended</t>
        </is>
      </c>
    </row>
    <row r="2">
      <c r="B2" s="2" t="inlineStr">
        <is>
          <t>Jun. 30, 2021USD ($)</t>
        </is>
      </c>
      <c r="C2" s="2" t="inlineStr">
        <is>
          <t>Jun. 30, 2021USD ($)</t>
        </is>
      </c>
    </row>
    <row r="3">
      <c r="A3" s="3" t="inlineStr">
        <is>
          <t>Long term debt</t>
        </is>
      </c>
    </row>
    <row r="4">
      <c r="A4" s="4" t="inlineStr">
        <is>
          <t>Interest</t>
        </is>
      </c>
      <c r="B4" s="6" t="n">
        <v>1667</v>
      </c>
      <c r="C4" s="6" t="n">
        <v>3438</v>
      </c>
    </row>
    <row r="5">
      <c r="A5" s="4" t="inlineStr">
        <is>
          <t>Debt Discount &amp; Fees</t>
        </is>
      </c>
      <c r="B5" s="5" t="n">
        <v>2283</v>
      </c>
      <c r="C5" s="5" t="n">
        <v>4501</v>
      </c>
    </row>
    <row r="6">
      <c r="A6" s="4" t="inlineStr">
        <is>
          <t>Issuance Costs</t>
        </is>
      </c>
      <c r="B6" s="5" t="n">
        <v>71</v>
      </c>
      <c r="C6" s="5" t="n">
        <v>138</v>
      </c>
    </row>
    <row r="7">
      <c r="A7" s="4" t="inlineStr">
        <is>
          <t>Loss on extinguishment</t>
        </is>
      </c>
      <c r="C7" s="5" t="n">
        <v>3183</v>
      </c>
    </row>
    <row r="8">
      <c r="A8" s="4" t="inlineStr">
        <is>
          <t>Total Interest Expense</t>
        </is>
      </c>
      <c r="B8" s="6" t="n">
        <v>4021</v>
      </c>
      <c r="C8" s="6" t="n">
        <v>11260</v>
      </c>
    </row>
    <row r="9">
      <c r="A9" s="4" t="inlineStr">
        <is>
          <t>2023 Notes</t>
        </is>
      </c>
    </row>
    <row r="10">
      <c r="A10" s="3" t="inlineStr">
        <is>
          <t>Long term debt</t>
        </is>
      </c>
    </row>
    <row r="11">
      <c r="A11" s="4" t="inlineStr">
        <is>
          <t>Effective Interest Rate</t>
        </is>
      </c>
      <c r="B11" s="4" t="inlineStr">
        <is>
          <t>5.25%</t>
        </is>
      </c>
      <c r="C11" s="4" t="inlineStr">
        <is>
          <t>5.25%</t>
        </is>
      </c>
    </row>
    <row r="12">
      <c r="A12" s="4" t="inlineStr">
        <is>
          <t>Interest</t>
        </is>
      </c>
      <c r="B12" s="6" t="n">
        <v>206</v>
      </c>
      <c r="C12" s="6" t="n">
        <v>412</v>
      </c>
    </row>
    <row r="13">
      <c r="A13" s="4" t="inlineStr">
        <is>
          <t>Debt Discount &amp; Fees</t>
        </is>
      </c>
      <c r="B13" s="5" t="n">
        <v>310</v>
      </c>
      <c r="C13" s="5" t="n">
        <v>614</v>
      </c>
    </row>
    <row r="14">
      <c r="A14" s="4" t="inlineStr">
        <is>
          <t>Total Interest Expense</t>
        </is>
      </c>
      <c r="B14" s="6" t="n">
        <v>516</v>
      </c>
      <c r="C14" s="6" t="n">
        <v>1026</v>
      </c>
    </row>
    <row r="15">
      <c r="A15" s="4" t="inlineStr">
        <is>
          <t>2025 Notes</t>
        </is>
      </c>
    </row>
    <row r="16">
      <c r="A16" s="3" t="inlineStr">
        <is>
          <t>Long term debt</t>
        </is>
      </c>
    </row>
    <row r="17">
      <c r="A17" s="4" t="inlineStr">
        <is>
          <t>Effective Interest Rate</t>
        </is>
      </c>
      <c r="B17" s="4" t="inlineStr">
        <is>
          <t>5.25%</t>
        </is>
      </c>
      <c r="C17" s="4" t="inlineStr">
        <is>
          <t>5.25%</t>
        </is>
      </c>
    </row>
    <row r="18">
      <c r="A18" s="4" t="inlineStr">
        <is>
          <t>Interest</t>
        </is>
      </c>
      <c r="B18" s="6" t="n">
        <v>615</v>
      </c>
      <c r="C18" s="6" t="n">
        <v>1372</v>
      </c>
    </row>
    <row r="19">
      <c r="A19" s="4" t="inlineStr">
        <is>
          <t>Debt Discount &amp; Fees</t>
        </is>
      </c>
      <c r="B19" s="5" t="n">
        <v>1100</v>
      </c>
      <c r="C19" s="5" t="n">
        <v>2210</v>
      </c>
    </row>
    <row r="20">
      <c r="A20" s="4" t="inlineStr">
        <is>
          <t>Issuance Costs</t>
        </is>
      </c>
      <c r="B20" s="5" t="n">
        <v>18</v>
      </c>
      <c r="C20" s="5" t="n">
        <v>36</v>
      </c>
    </row>
    <row r="21">
      <c r="A21" s="4" t="inlineStr">
        <is>
          <t>Loss on extinguishment</t>
        </is>
      </c>
      <c r="C21" s="5" t="n">
        <v>3183</v>
      </c>
    </row>
    <row r="22">
      <c r="A22" s="4" t="inlineStr">
        <is>
          <t>Total Interest Expense</t>
        </is>
      </c>
      <c r="B22" s="6" t="n">
        <v>1733</v>
      </c>
      <c r="C22" s="6" t="n">
        <v>6801</v>
      </c>
    </row>
    <row r="23">
      <c r="A23" s="4" t="inlineStr">
        <is>
          <t>PHC Notes</t>
        </is>
      </c>
    </row>
    <row r="24">
      <c r="A24" s="3" t="inlineStr">
        <is>
          <t>Long term debt</t>
        </is>
      </c>
    </row>
    <row r="25">
      <c r="A25" s="4" t="inlineStr">
        <is>
          <t>Effective Interest Rate</t>
        </is>
      </c>
      <c r="B25" s="4" t="inlineStr">
        <is>
          <t>9.50%</t>
        </is>
      </c>
      <c r="C25" s="4" t="inlineStr">
        <is>
          <t>9.50%</t>
        </is>
      </c>
    </row>
    <row r="26">
      <c r="A26" s="4" t="inlineStr">
        <is>
          <t>Interest</t>
        </is>
      </c>
      <c r="B26" s="6" t="n">
        <v>831</v>
      </c>
      <c r="C26" s="6" t="n">
        <v>1625</v>
      </c>
    </row>
    <row r="27">
      <c r="A27" s="4" t="inlineStr">
        <is>
          <t>Debt Discount &amp; Fees</t>
        </is>
      </c>
      <c r="B27" s="5" t="n">
        <v>873</v>
      </c>
      <c r="C27" s="5" t="n">
        <v>1677</v>
      </c>
    </row>
    <row r="28">
      <c r="A28" s="4" t="inlineStr">
        <is>
          <t>Issuance Costs</t>
        </is>
      </c>
      <c r="B28" s="5" t="n">
        <v>53</v>
      </c>
      <c r="C28" s="5" t="n">
        <v>102</v>
      </c>
    </row>
    <row r="29">
      <c r="A29" s="4" t="inlineStr">
        <is>
          <t>Total Interest Expense</t>
        </is>
      </c>
      <c r="B29" s="6" t="n">
        <v>1757</v>
      </c>
      <c r="C29" s="6" t="n">
        <v>3404</v>
      </c>
    </row>
    <row r="30">
      <c r="A30" s="4" t="inlineStr">
        <is>
          <t>PPP Loan</t>
        </is>
      </c>
    </row>
    <row r="31">
      <c r="A31" s="3" t="inlineStr">
        <is>
          <t>Long term debt</t>
        </is>
      </c>
    </row>
    <row r="32">
      <c r="A32" s="4" t="inlineStr">
        <is>
          <t>Effective Interest Rate</t>
        </is>
      </c>
      <c r="B32" s="4" t="inlineStr">
        <is>
          <t>1.00%</t>
        </is>
      </c>
      <c r="C32" s="4" t="inlineStr">
        <is>
          <t>1.00%</t>
        </is>
      </c>
    </row>
    <row r="33">
      <c r="A33" s="4" t="inlineStr">
        <is>
          <t>Interest</t>
        </is>
      </c>
      <c r="B33" s="6" t="n">
        <v>15</v>
      </c>
      <c r="C33" s="6" t="n">
        <v>29</v>
      </c>
    </row>
    <row r="34">
      <c r="A34" s="4" t="inlineStr">
        <is>
          <t>Total Interest Expense</t>
        </is>
      </c>
      <c r="B34" s="6" t="n">
        <v>15</v>
      </c>
      <c r="C34" s="6"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Preferred Stock and Stock Purchase Warrants - Scheduled Maturities (Details) $ in Thousands</t>
        </is>
      </c>
      <c r="B1" s="2" t="inlineStr">
        <is>
          <t>Jun. 30, 2021USD ($)</t>
        </is>
      </c>
    </row>
    <row r="2">
      <c r="A2" s="3" t="inlineStr">
        <is>
          <t>Scheduled maturities</t>
        </is>
      </c>
    </row>
    <row r="3">
      <c r="A3" s="4" t="inlineStr">
        <is>
          <t>2021 (remaining six months)</t>
        </is>
      </c>
      <c r="B3" s="6" t="n">
        <v>3202</v>
      </c>
    </row>
    <row r="4">
      <c r="A4" s="4" t="inlineStr">
        <is>
          <t>2022</t>
        </is>
      </c>
      <c r="B4" s="5" t="n">
        <v>2561</v>
      </c>
    </row>
    <row r="5">
      <c r="A5" s="4" t="inlineStr">
        <is>
          <t>2023</t>
        </is>
      </c>
      <c r="B5" s="5" t="n">
        <v>15700</v>
      </c>
    </row>
    <row r="6">
      <c r="A6" s="4" t="inlineStr">
        <is>
          <t>2024</t>
        </is>
      </c>
      <c r="B6" s="5" t="n">
        <v>35000</v>
      </c>
    </row>
    <row r="7">
      <c r="A7" s="4" t="inlineStr">
        <is>
          <t>Thereafter</t>
        </is>
      </c>
      <c r="B7" s="5" t="n">
        <v>51199</v>
      </c>
    </row>
    <row r="8">
      <c r="A8" s="4" t="inlineStr">
        <is>
          <t>Total</t>
        </is>
      </c>
      <c r="B8" s="6" t="n">
        <v>107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Stockholders' Deficit (Details) - USD ($) $ in Thousands</t>
        </is>
      </c>
      <c r="B1" s="2" t="inlineStr">
        <is>
          <t>1 Months Ended</t>
        </is>
      </c>
      <c r="D1" s="2" t="inlineStr">
        <is>
          <t>3 Months Ended</t>
        </is>
      </c>
      <c r="E1" s="2" t="inlineStr">
        <is>
          <t>6 Months Ended</t>
        </is>
      </c>
    </row>
    <row r="2">
      <c r="B2" s="2" t="inlineStr">
        <is>
          <t>Jun. 30, 2021</t>
        </is>
      </c>
      <c r="C2" s="2" t="inlineStr">
        <is>
          <t>Nov. 30, 2019</t>
        </is>
      </c>
      <c r="D2" s="2" t="inlineStr">
        <is>
          <t>Jun. 30, 2021</t>
        </is>
      </c>
      <c r="E2" s="2" t="inlineStr">
        <is>
          <t>Jun. 30, 2021</t>
        </is>
      </c>
      <c r="F2" s="2" t="inlineStr">
        <is>
          <t>Jun. 30, 2020</t>
        </is>
      </c>
    </row>
    <row r="3">
      <c r="A3" s="3" t="inlineStr">
        <is>
          <t>Class of Stock [Line Items]</t>
        </is>
      </c>
    </row>
    <row r="4">
      <c r="A4" s="4" t="inlineStr">
        <is>
          <t>Net Proceeds</t>
        </is>
      </c>
      <c r="D4" s="6" t="n">
        <v>48353</v>
      </c>
      <c r="E4" s="6" t="n">
        <v>200440</v>
      </c>
      <c r="F4" s="6" t="n">
        <v>-86</v>
      </c>
    </row>
    <row r="5">
      <c r="A5" s="4" t="inlineStr">
        <is>
          <t>Open Market Sale Agreement</t>
        </is>
      </c>
    </row>
    <row r="6">
      <c r="A6" s="3" t="inlineStr">
        <is>
          <t>Class of Stock [Line Items]</t>
        </is>
      </c>
    </row>
    <row r="7">
      <c r="A7" s="4" t="inlineStr">
        <is>
          <t>Shares issued</t>
        </is>
      </c>
      <c r="B7" s="5" t="n">
        <v>12830333</v>
      </c>
      <c r="E7" s="5" t="n">
        <v>12830333</v>
      </c>
      <c r="F7" s="5" t="n">
        <v>175289</v>
      </c>
    </row>
    <row r="8">
      <c r="A8" s="4" t="inlineStr">
        <is>
          <t>Proceeds from issuance of common stock, net</t>
        </is>
      </c>
      <c r="B8" s="6" t="n">
        <v>48400</v>
      </c>
      <c r="E8" s="6" t="n">
        <v>48400</v>
      </c>
      <c r="F8" s="6" t="n">
        <v>100</v>
      </c>
    </row>
    <row r="9">
      <c r="A9" s="4" t="inlineStr">
        <is>
          <t>Number of additional shares issued</t>
        </is>
      </c>
      <c r="E9" s="5" t="n">
        <v>99740259</v>
      </c>
    </row>
    <row r="10">
      <c r="A10" s="4" t="inlineStr">
        <is>
          <t>Open Market Sale Agreement | Maximum</t>
        </is>
      </c>
    </row>
    <row r="11">
      <c r="A11" s="3" t="inlineStr">
        <is>
          <t>Class of Stock [Line Items]</t>
        </is>
      </c>
    </row>
    <row r="12">
      <c r="A12" s="4" t="inlineStr">
        <is>
          <t>Net Proceeds</t>
        </is>
      </c>
      <c r="C12" s="6" t="n">
        <v>50000</v>
      </c>
    </row>
    <row r="13">
      <c r="A13" s="4" t="inlineStr">
        <is>
          <t>Offering</t>
        </is>
      </c>
    </row>
    <row r="14">
      <c r="A14" s="3" t="inlineStr">
        <is>
          <t>Class of Stock [Line Items]</t>
        </is>
      </c>
    </row>
    <row r="15">
      <c r="A15" s="4" t="inlineStr">
        <is>
          <t>Shares issued</t>
        </is>
      </c>
      <c r="E15" s="5" t="n">
        <v>59740259</v>
      </c>
    </row>
    <row r="16">
      <c r="A16" s="4" t="inlineStr">
        <is>
          <t>Registered Direct Offering</t>
        </is>
      </c>
    </row>
    <row r="17">
      <c r="A17" s="3" t="inlineStr">
        <is>
          <t>Class of Stock [Line Items]</t>
        </is>
      </c>
    </row>
    <row r="18">
      <c r="A18" s="4" t="inlineStr">
        <is>
          <t>Shares issued</t>
        </is>
      </c>
      <c r="E18" s="5" t="n">
        <v>4000000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4" customWidth="1" min="5" max="5"/>
    <col width="19" customWidth="1" min="6" max="6"/>
  </cols>
  <sheetData>
    <row r="1">
      <c r="A1" s="1" t="inlineStr">
        <is>
          <t>Stock-Based Compensation (Details)</t>
        </is>
      </c>
      <c r="B1" s="2" t="inlineStr">
        <is>
          <t>Feb. 01, 2020shares</t>
        </is>
      </c>
      <c r="C1" s="2" t="inlineStr">
        <is>
          <t>Feb. 29, 2016shares</t>
        </is>
      </c>
      <c r="D1" s="2" t="inlineStr">
        <is>
          <t>Dec. 31, 2015</t>
        </is>
      </c>
      <c r="E1" s="2" t="inlineStr">
        <is>
          <t>Jun. 30, 2021itemshares</t>
        </is>
      </c>
      <c r="F1" s="2" t="inlineStr">
        <is>
          <t>May 30, 2019shares</t>
        </is>
      </c>
    </row>
    <row r="2">
      <c r="A2" s="4" t="inlineStr">
        <is>
          <t>2015 Equity Incentive Plan</t>
        </is>
      </c>
    </row>
    <row r="3">
      <c r="A3" s="3" t="inlineStr">
        <is>
          <t>Stock-based compensation</t>
        </is>
      </c>
    </row>
    <row r="4">
      <c r="A4" s="4" t="inlineStr">
        <is>
          <t>Expiration period</t>
        </is>
      </c>
      <c r="D4" s="4" t="inlineStr">
        <is>
          <t>10 years</t>
        </is>
      </c>
    </row>
    <row r="5">
      <c r="A5" s="4" t="inlineStr">
        <is>
          <t>Automatic annual increase in shares authorized, percent of common stock outstanding</t>
        </is>
      </c>
      <c r="E5" s="4" t="inlineStr">
        <is>
          <t>3.50%</t>
        </is>
      </c>
    </row>
    <row r="6">
      <c r="A6" s="4" t="inlineStr">
        <is>
          <t>Shares available for grant</t>
        </is>
      </c>
      <c r="E6" s="5" t="n">
        <v>9149841</v>
      </c>
    </row>
    <row r="7">
      <c r="A7" s="4" t="inlineStr">
        <is>
          <t>1997 Stock Option Plan</t>
        </is>
      </c>
    </row>
    <row r="8">
      <c r="A8" s="3" t="inlineStr">
        <is>
          <t>Stock-based compensation</t>
        </is>
      </c>
    </row>
    <row r="9">
      <c r="A9" s="4" t="inlineStr">
        <is>
          <t>Options vested and expected to vest</t>
        </is>
      </c>
      <c r="E9" s="5" t="n">
        <v>2115534</v>
      </c>
    </row>
    <row r="10">
      <c r="A10" s="4" t="inlineStr">
        <is>
          <t>Inducement Plan</t>
        </is>
      </c>
    </row>
    <row r="11">
      <c r="A11" s="3" t="inlineStr">
        <is>
          <t>Stock-based compensation</t>
        </is>
      </c>
    </row>
    <row r="12">
      <c r="A12" s="4" t="inlineStr">
        <is>
          <t>Shares available for grant</t>
        </is>
      </c>
      <c r="E12" s="5" t="n">
        <v>1050458</v>
      </c>
    </row>
    <row r="13">
      <c r="A13" s="4" t="inlineStr">
        <is>
          <t>Total shares that may be issued</t>
        </is>
      </c>
      <c r="F13" s="5" t="n">
        <v>1800000</v>
      </c>
    </row>
    <row r="14">
      <c r="A14" s="4" t="inlineStr">
        <is>
          <t>2016 Employee Stock Purchase Plan</t>
        </is>
      </c>
    </row>
    <row r="15">
      <c r="A15" s="3" t="inlineStr">
        <is>
          <t>Stock-based compensation</t>
        </is>
      </c>
    </row>
    <row r="16">
      <c r="A16" s="4" t="inlineStr">
        <is>
          <t>Shares available for grant</t>
        </is>
      </c>
      <c r="C16" s="5" t="n">
        <v>800000</v>
      </c>
      <c r="E16" s="5" t="n">
        <v>8708820</v>
      </c>
    </row>
    <row r="17">
      <c r="A17" s="4" t="inlineStr">
        <is>
          <t>Share increase (as a percent)</t>
        </is>
      </c>
      <c r="C17" s="4" t="inlineStr">
        <is>
          <t>1.00%</t>
        </is>
      </c>
    </row>
    <row r="18">
      <c r="A18" s="4" t="inlineStr">
        <is>
          <t>Payroll deductions for ESPP participants (as a percent)</t>
        </is>
      </c>
      <c r="E18" s="4" t="inlineStr">
        <is>
          <t>15.00%</t>
        </is>
      </c>
    </row>
    <row r="19">
      <c r="A19" s="4" t="inlineStr">
        <is>
          <t>Percentage on share price issued</t>
        </is>
      </c>
      <c r="E19" s="4" t="inlineStr">
        <is>
          <t>85.00%</t>
        </is>
      </c>
    </row>
    <row r="20">
      <c r="A20" s="4" t="inlineStr">
        <is>
          <t>Offering period duration</t>
        </is>
      </c>
      <c r="E20" s="4" t="inlineStr">
        <is>
          <t>6 months</t>
        </is>
      </c>
    </row>
    <row r="21">
      <c r="A21" s="4" t="inlineStr">
        <is>
          <t>Purchase periods | item</t>
        </is>
      </c>
      <c r="E21" s="5" t="n">
        <v>2</v>
      </c>
    </row>
    <row r="22">
      <c r="A22" s="4" t="inlineStr">
        <is>
          <t>Stock issued</t>
        </is>
      </c>
      <c r="B22" s="5" t="n">
        <v>566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25" customWidth="1" min="6" max="6"/>
    <col width="13" customWidth="1" min="7" max="7"/>
  </cols>
  <sheetData>
    <row r="1">
      <c r="A1" s="1" t="inlineStr">
        <is>
          <t>Condensed Consolidated Statements of Changes in Stockholders' Equity (Deficit) - USD ($) shares in Thousands, $ in Thousands</t>
        </is>
      </c>
      <c r="B1" s="2" t="inlineStr">
        <is>
          <t>Common Stock</t>
        </is>
      </c>
      <c r="C1" s="2" t="inlineStr">
        <is>
          <t>Additional Paid-In Capital</t>
        </is>
      </c>
      <c r="D1" s="2" t="inlineStr">
        <is>
          <t>AOCI Attributable to Parent [Member]</t>
        </is>
      </c>
      <c r="E1" s="2" t="inlineStr">
        <is>
          <t>Accumulated Deficit</t>
        </is>
      </c>
      <c r="F1" s="2" t="inlineStr">
        <is>
          <t>Series A Preferred Stock</t>
        </is>
      </c>
      <c r="G1" s="2" t="inlineStr">
        <is>
          <t>Total</t>
        </is>
      </c>
    </row>
    <row r="2">
      <c r="A2" s="4" t="inlineStr">
        <is>
          <t>Balance at Dec. 31, 2019</t>
        </is>
      </c>
      <c r="B2" s="6" t="n">
        <v>203</v>
      </c>
      <c r="C2" s="6" t="n">
        <v>464491</v>
      </c>
      <c r="E2" s="6" t="n">
        <v>-473343</v>
      </c>
      <c r="G2" s="6" t="n">
        <v>-8649</v>
      </c>
    </row>
    <row r="3">
      <c r="A3" s="4" t="inlineStr">
        <is>
          <t>Balance (in shares) at Dec. 31, 2019</t>
        </is>
      </c>
      <c r="B3" s="5" t="n">
        <v>203453</v>
      </c>
    </row>
    <row r="4">
      <c r="A4" s="3" t="inlineStr">
        <is>
          <t>Changes in Stockholders' Equity (Deficit)</t>
        </is>
      </c>
    </row>
    <row r="5">
      <c r="A5" s="4" t="inlineStr">
        <is>
          <t>Issuance of common stock, net</t>
        </is>
      </c>
      <c r="C5" s="5" t="n">
        <v>-86</v>
      </c>
      <c r="G5" s="5" t="n">
        <v>-86</v>
      </c>
    </row>
    <row r="6">
      <c r="A6" s="4" t="inlineStr">
        <is>
          <t>Issuance of common stock (in shares)</t>
        </is>
      </c>
      <c r="B6" s="5" t="n">
        <v>175</v>
      </c>
    </row>
    <row r="7">
      <c r="A7" s="4" t="inlineStr">
        <is>
          <t>Exercise of stock options, vesting of RSUs and ESPP purchases</t>
        </is>
      </c>
      <c r="B7" s="6" t="n">
        <v>1</v>
      </c>
      <c r="C7" s="5" t="n">
        <v>497</v>
      </c>
      <c r="G7" s="5" t="n">
        <v>498</v>
      </c>
    </row>
    <row r="8">
      <c r="A8" s="4" t="inlineStr">
        <is>
          <t>Exercise of stock options, vesting of RSUs and ESPP purchases (in shares)</t>
        </is>
      </c>
      <c r="B8" s="5" t="n">
        <v>1031</v>
      </c>
    </row>
    <row r="9">
      <c r="A9" s="4" t="inlineStr">
        <is>
          <t>Exchange and conversion of convertible notes, net</t>
        </is>
      </c>
      <c r="B9" s="6" t="n">
        <v>27</v>
      </c>
      <c r="C9" s="5" t="n">
        <v>14223</v>
      </c>
      <c r="G9" s="5" t="n">
        <v>14250</v>
      </c>
    </row>
    <row r="10">
      <c r="A10" s="4" t="inlineStr">
        <is>
          <t>Exchange and conversion of convertible notes, net (in shares)</t>
        </is>
      </c>
      <c r="B10" s="5" t="n">
        <v>25893</v>
      </c>
    </row>
    <row r="11">
      <c r="A11" s="4" t="inlineStr">
        <is>
          <t>Stock-based compensation expense</t>
        </is>
      </c>
      <c r="C11" s="5" t="n">
        <v>3278</v>
      </c>
      <c r="G11" s="5" t="n">
        <v>3278</v>
      </c>
    </row>
    <row r="12">
      <c r="A12" s="4" t="inlineStr">
        <is>
          <t>Issuance of warrants related to debt, net</t>
        </is>
      </c>
      <c r="C12" s="5" t="n">
        <v>1212</v>
      </c>
      <c r="G12" s="5" t="n">
        <v>1212</v>
      </c>
    </row>
    <row r="13">
      <c r="A13" s="4" t="inlineStr">
        <is>
          <t>Net loss</t>
        </is>
      </c>
      <c r="E13" s="5" t="n">
        <v>-50108</v>
      </c>
      <c r="G13" s="5" t="n">
        <v>-50108</v>
      </c>
    </row>
    <row r="14">
      <c r="A14" s="4" t="inlineStr">
        <is>
          <t>Balance at Jun. 30, 2020</t>
        </is>
      </c>
      <c r="B14" s="6" t="n">
        <v>231</v>
      </c>
      <c r="C14" s="5" t="n">
        <v>483615</v>
      </c>
      <c r="E14" s="5" t="n">
        <v>-523451</v>
      </c>
      <c r="G14" s="5" t="n">
        <v>-39605</v>
      </c>
    </row>
    <row r="15">
      <c r="A15" s="4" t="inlineStr">
        <is>
          <t>Balance (in shares) at Jun. 30, 2020</t>
        </is>
      </c>
      <c r="B15" s="5" t="n">
        <v>230552</v>
      </c>
    </row>
    <row r="16">
      <c r="A16" s="4" t="inlineStr">
        <is>
          <t>Balance at Dec. 31, 2019</t>
        </is>
      </c>
      <c r="B16" s="6" t="n">
        <v>203</v>
      </c>
      <c r="C16" s="5" t="n">
        <v>464491</v>
      </c>
      <c r="E16" s="5" t="n">
        <v>-473343</v>
      </c>
      <c r="G16" s="5" t="n">
        <v>-8649</v>
      </c>
    </row>
    <row r="17">
      <c r="A17" s="4" t="inlineStr">
        <is>
          <t>Balance (in shares) at Dec. 31, 2019</t>
        </is>
      </c>
      <c r="B17" s="5" t="n">
        <v>203453</v>
      </c>
    </row>
    <row r="18">
      <c r="A18" s="3" t="inlineStr">
        <is>
          <t>Changes in Stockholders' Equity (Deficit)</t>
        </is>
      </c>
    </row>
    <row r="19">
      <c r="A19" s="4" t="inlineStr">
        <is>
          <t>Net loss</t>
        </is>
      </c>
      <c r="G19" s="5" t="n">
        <v>-175200</v>
      </c>
    </row>
    <row r="20">
      <c r="A20" s="4" t="inlineStr">
        <is>
          <t>Balance at Dec. 31, 2020</t>
        </is>
      </c>
      <c r="B20" s="6" t="n">
        <v>266</v>
      </c>
      <c r="C20" s="5" t="n">
        <v>504162</v>
      </c>
      <c r="E20" s="5" t="n">
        <v>-648511</v>
      </c>
      <c r="G20" s="5" t="n">
        <v>-144083</v>
      </c>
    </row>
    <row r="21">
      <c r="A21" s="4" t="inlineStr">
        <is>
          <t>Balance (in shares) at Dec. 31, 2020</t>
        </is>
      </c>
      <c r="B21" s="5" t="n">
        <v>265582</v>
      </c>
    </row>
    <row r="22">
      <c r="A22" s="4" t="inlineStr">
        <is>
          <t>Temporary Equity, Ending Balance at Dec. 31, 2020</t>
        </is>
      </c>
      <c r="F22" s="6" t="n">
        <v>2811</v>
      </c>
    </row>
    <row r="23">
      <c r="A23" s="4" t="inlineStr">
        <is>
          <t>Balance at Mar. 31, 2020</t>
        </is>
      </c>
      <c r="B23" s="6" t="n">
        <v>204</v>
      </c>
      <c r="C23" s="5" t="n">
        <v>466771</v>
      </c>
      <c r="E23" s="5" t="n">
        <v>-515936</v>
      </c>
      <c r="G23" s="5" t="n">
        <v>-48961</v>
      </c>
    </row>
    <row r="24">
      <c r="A24" s="4" t="inlineStr">
        <is>
          <t>Balance (in shares) at Mar. 31, 2020</t>
        </is>
      </c>
      <c r="B24" s="5" t="n">
        <v>204445</v>
      </c>
    </row>
    <row r="25">
      <c r="A25" s="3" t="inlineStr">
        <is>
          <t>Changes in Stockholders' Equity (Deficit)</t>
        </is>
      </c>
    </row>
    <row r="26">
      <c r="A26" s="4" t="inlineStr">
        <is>
          <t>Exercise of stock options, vesting of RSUs and ESPP purchases (in shares)</t>
        </is>
      </c>
      <c r="B26" s="5" t="n">
        <v>214</v>
      </c>
    </row>
    <row r="27">
      <c r="A27" s="4" t="inlineStr">
        <is>
          <t>Exchange and conversion of convertible notes, net</t>
        </is>
      </c>
      <c r="B27" s="6" t="n">
        <v>27</v>
      </c>
      <c r="C27" s="5" t="n">
        <v>14223</v>
      </c>
      <c r="G27" s="5" t="n">
        <v>14250</v>
      </c>
    </row>
    <row r="28">
      <c r="A28" s="4" t="inlineStr">
        <is>
          <t>Exchange and conversion of convertible notes, net (in shares)</t>
        </is>
      </c>
      <c r="B28" s="5" t="n">
        <v>25893</v>
      </c>
    </row>
    <row r="29">
      <c r="A29" s="4" t="inlineStr">
        <is>
          <t>Stock-based compensation expense</t>
        </is>
      </c>
      <c r="C29" s="5" t="n">
        <v>1409</v>
      </c>
      <c r="G29" s="5" t="n">
        <v>1409</v>
      </c>
    </row>
    <row r="30">
      <c r="A30" s="4" t="inlineStr">
        <is>
          <t>Issuance of warrants related to debt, net</t>
        </is>
      </c>
      <c r="C30" s="5" t="n">
        <v>1212</v>
      </c>
      <c r="G30" s="5" t="n">
        <v>1212</v>
      </c>
    </row>
    <row r="31">
      <c r="A31" s="4" t="inlineStr">
        <is>
          <t>Net loss</t>
        </is>
      </c>
      <c r="E31" s="5" t="n">
        <v>-7515</v>
      </c>
      <c r="G31" s="5" t="n">
        <v>-7515</v>
      </c>
    </row>
    <row r="32">
      <c r="A32" s="4" t="inlineStr">
        <is>
          <t>Balance at Jun. 30, 2020</t>
        </is>
      </c>
      <c r="B32" s="6" t="n">
        <v>231</v>
      </c>
      <c r="C32" s="5" t="n">
        <v>483615</v>
      </c>
      <c r="E32" s="5" t="n">
        <v>-523451</v>
      </c>
      <c r="G32" s="5" t="n">
        <v>-39605</v>
      </c>
    </row>
    <row r="33">
      <c r="A33" s="4" t="inlineStr">
        <is>
          <t>Balance (in shares) at Jun. 30, 2020</t>
        </is>
      </c>
      <c r="B33" s="5" t="n">
        <v>230552</v>
      </c>
    </row>
    <row r="34">
      <c r="A34" s="4" t="inlineStr">
        <is>
          <t>Balance at Dec. 31, 2020</t>
        </is>
      </c>
      <c r="B34" s="6" t="n">
        <v>266</v>
      </c>
      <c r="C34" s="5" t="n">
        <v>504162</v>
      </c>
      <c r="E34" s="5" t="n">
        <v>-648511</v>
      </c>
      <c r="G34" s="5" t="n">
        <v>-144083</v>
      </c>
    </row>
    <row r="35">
      <c r="A35" s="4" t="inlineStr">
        <is>
          <t>Balance (in shares) at Dec. 31, 2020</t>
        </is>
      </c>
      <c r="B35" s="5" t="n">
        <v>265582</v>
      </c>
    </row>
    <row r="36">
      <c r="A36" s="3" t="inlineStr">
        <is>
          <t>Changes in Stockholders' Equity (Deficit)</t>
        </is>
      </c>
    </row>
    <row r="37">
      <c r="A37" s="4" t="inlineStr">
        <is>
          <t>Conversion of preferred stock</t>
        </is>
      </c>
      <c r="B37" s="6" t="n">
        <v>54</v>
      </c>
      <c r="C37" s="5" t="n">
        <v>45512</v>
      </c>
      <c r="G37" s="5" t="n">
        <v>45566</v>
      </c>
    </row>
    <row r="38">
      <c r="A38" s="4" t="inlineStr">
        <is>
          <t>Conversion of preferred stock (in shares)</t>
        </is>
      </c>
      <c r="B38" s="5" t="n">
        <v>54166</v>
      </c>
    </row>
    <row r="39">
      <c r="A39" s="4" t="inlineStr">
        <is>
          <t>Issuance of common stock, net</t>
        </is>
      </c>
      <c r="B39" s="6" t="n">
        <v>113</v>
      </c>
      <c r="C39" s="5" t="n">
        <v>200327</v>
      </c>
      <c r="G39" s="5" t="n">
        <v>200440</v>
      </c>
    </row>
    <row r="40">
      <c r="A40" s="4" t="inlineStr">
        <is>
          <t>Issuance of common stock (in shares)</t>
        </is>
      </c>
      <c r="B40" s="5" t="n">
        <v>112571</v>
      </c>
    </row>
    <row r="41">
      <c r="A41" s="4" t="inlineStr">
        <is>
          <t>Exercise of stock options and warrants</t>
        </is>
      </c>
      <c r="B41" s="6" t="n">
        <v>4</v>
      </c>
      <c r="C41" s="5" t="n">
        <v>3885</v>
      </c>
      <c r="G41" s="5" t="n">
        <v>3889</v>
      </c>
    </row>
    <row r="42">
      <c r="A42" s="4" t="inlineStr">
        <is>
          <t>Exercise of stock options and warrants (in shares)</t>
        </is>
      </c>
      <c r="B42" s="5" t="n">
        <v>5027</v>
      </c>
    </row>
    <row r="43">
      <c r="A43" s="4" t="inlineStr">
        <is>
          <t>Exchange and conversion of convertible notes, net</t>
        </is>
      </c>
      <c r="B43" s="6" t="n">
        <v>5</v>
      </c>
      <c r="C43" s="5" t="n">
        <v>6496</v>
      </c>
      <c r="G43" s="5" t="n">
        <v>6501</v>
      </c>
    </row>
    <row r="44">
      <c r="A44" s="4" t="inlineStr">
        <is>
          <t>Exchange and conversion of convertible notes, net (in shares)</t>
        </is>
      </c>
      <c r="B44" s="5" t="n">
        <v>4925</v>
      </c>
    </row>
    <row r="45">
      <c r="A45" s="4" t="inlineStr">
        <is>
          <t>Issued common stock for vested RSUs and ESPP purchase</t>
        </is>
      </c>
      <c r="B45" s="6" t="n">
        <v>3</v>
      </c>
      <c r="C45" s="5" t="n">
        <v>47</v>
      </c>
      <c r="G45" s="5" t="n">
        <v>50</v>
      </c>
    </row>
    <row r="46">
      <c r="A46" s="4" t="inlineStr">
        <is>
          <t>Issued common stock for vested RSUs and ESPP purchase (in shares)</t>
        </is>
      </c>
      <c r="B46" s="5" t="n">
        <v>2854</v>
      </c>
    </row>
    <row r="47">
      <c r="A47" s="4" t="inlineStr">
        <is>
          <t>Stock-based compensation expense</t>
        </is>
      </c>
      <c r="C47" s="5" t="n">
        <v>4833</v>
      </c>
      <c r="G47" s="5" t="n">
        <v>4833</v>
      </c>
    </row>
    <row r="48">
      <c r="A48" s="4" t="inlineStr">
        <is>
          <t>Net loss</t>
        </is>
      </c>
      <c r="E48" s="5" t="n">
        <v>-429820</v>
      </c>
      <c r="G48" s="5" t="n">
        <v>-429820</v>
      </c>
    </row>
    <row r="49">
      <c r="A49" s="4" t="inlineStr">
        <is>
          <t>Other comprehensive loss, net of tax</t>
        </is>
      </c>
      <c r="D49" s="6" t="n">
        <v>-16</v>
      </c>
      <c r="G49" s="5" t="n">
        <v>-16</v>
      </c>
    </row>
    <row r="50">
      <c r="A50" s="4" t="inlineStr">
        <is>
          <t>Balance at Jun. 30, 2021</t>
        </is>
      </c>
      <c r="B50" s="6" t="n">
        <v>445</v>
      </c>
      <c r="C50" s="5" t="n">
        <v>765262</v>
      </c>
      <c r="D50" s="5" t="n">
        <v>-16</v>
      </c>
      <c r="E50" s="5" t="n">
        <v>-1078331</v>
      </c>
      <c r="G50" s="5" t="n">
        <v>-312640</v>
      </c>
    </row>
    <row r="51">
      <c r="A51" s="4" t="inlineStr">
        <is>
          <t>Balance (in shares) at Jun. 30, 2021</t>
        </is>
      </c>
      <c r="B51" s="5" t="n">
        <v>445125</v>
      </c>
    </row>
    <row r="52">
      <c r="A52" s="3" t="inlineStr">
        <is>
          <t>Increase (Decrease) in Temporary Equity</t>
        </is>
      </c>
    </row>
    <row r="53">
      <c r="A53" s="4" t="inlineStr">
        <is>
          <t>Issuance of convertible preferred stock, net</t>
        </is>
      </c>
      <c r="F53" s="5" t="n">
        <v>42756</v>
      </c>
    </row>
    <row r="54">
      <c r="A54" s="4" t="inlineStr">
        <is>
          <t>Conversion of preferred stock</t>
        </is>
      </c>
      <c r="F54" s="6" t="n">
        <v>-45567</v>
      </c>
    </row>
    <row r="55">
      <c r="A55" s="4" t="inlineStr">
        <is>
          <t>Balance at Mar. 31, 2021</t>
        </is>
      </c>
      <c r="B55" s="6" t="n">
        <v>428</v>
      </c>
      <c r="C55" s="5" t="n">
        <v>711698</v>
      </c>
      <c r="E55" s="5" t="n">
        <v>-898025</v>
      </c>
      <c r="G55" s="5" t="n">
        <v>-185899</v>
      </c>
    </row>
    <row r="56">
      <c r="A56" s="4" t="inlineStr">
        <is>
          <t>Balance (in shares) at Mar. 31, 2021</t>
        </is>
      </c>
      <c r="B56" s="5" t="n">
        <v>427915</v>
      </c>
    </row>
    <row r="57">
      <c r="A57" s="3" t="inlineStr">
        <is>
          <t>Changes in Stockholders' Equity (Deficit)</t>
        </is>
      </c>
    </row>
    <row r="58">
      <c r="A58" s="4" t="inlineStr">
        <is>
          <t>Issuance of common stock, net</t>
        </is>
      </c>
      <c r="B58" s="6" t="n">
        <v>13</v>
      </c>
      <c r="C58" s="5" t="n">
        <v>48340</v>
      </c>
      <c r="G58" s="5" t="n">
        <v>48353</v>
      </c>
    </row>
    <row r="59">
      <c r="A59" s="4" t="inlineStr">
        <is>
          <t>Issuance of common stock (in shares)</t>
        </is>
      </c>
      <c r="B59" s="5" t="n">
        <v>12831</v>
      </c>
    </row>
    <row r="60">
      <c r="A60" s="4" t="inlineStr">
        <is>
          <t>Exercise of stock options and warrants</t>
        </is>
      </c>
      <c r="B60" s="6" t="n">
        <v>1</v>
      </c>
      <c r="C60" s="5" t="n">
        <v>2190</v>
      </c>
      <c r="G60" s="5" t="n">
        <v>2191</v>
      </c>
    </row>
    <row r="61">
      <c r="A61" s="4" t="inlineStr">
        <is>
          <t>Exercise of stock options and warrants (in shares)</t>
        </is>
      </c>
      <c r="B61" s="5" t="n">
        <v>1588</v>
      </c>
    </row>
    <row r="62">
      <c r="A62" s="4" t="inlineStr">
        <is>
          <t>Issued common stock for vested RSUs and ESPP purchase</t>
        </is>
      </c>
      <c r="B62" s="6" t="n">
        <v>3</v>
      </c>
      <c r="G62" s="5" t="n">
        <v>3</v>
      </c>
    </row>
    <row r="63">
      <c r="A63" s="4" t="inlineStr">
        <is>
          <t>Issued common stock for vested RSUs and ESPP purchase (in shares)</t>
        </is>
      </c>
      <c r="B63" s="5" t="n">
        <v>2791</v>
      </c>
    </row>
    <row r="64">
      <c r="A64" s="4" t="inlineStr">
        <is>
          <t>Stock-based compensation expense</t>
        </is>
      </c>
      <c r="C64" s="5" t="n">
        <v>3034</v>
      </c>
      <c r="G64" s="5" t="n">
        <v>3034</v>
      </c>
    </row>
    <row r="65">
      <c r="A65" s="4" t="inlineStr">
        <is>
          <t>Net loss</t>
        </is>
      </c>
      <c r="E65" s="5" t="n">
        <v>-180306</v>
      </c>
      <c r="G65" s="5" t="n">
        <v>-180306</v>
      </c>
    </row>
    <row r="66">
      <c r="A66" s="4" t="inlineStr">
        <is>
          <t>Other comprehensive loss, net of tax</t>
        </is>
      </c>
      <c r="D66" s="5" t="n">
        <v>-16</v>
      </c>
      <c r="G66" s="5" t="n">
        <v>-16</v>
      </c>
    </row>
    <row r="67">
      <c r="A67" s="4" t="inlineStr">
        <is>
          <t>Balance at Jun. 30, 2021</t>
        </is>
      </c>
      <c r="B67" s="6" t="n">
        <v>445</v>
      </c>
      <c r="C67" s="6" t="n">
        <v>765262</v>
      </c>
      <c r="D67" s="6" t="n">
        <v>-16</v>
      </c>
      <c r="E67" s="6" t="n">
        <v>-1078331</v>
      </c>
      <c r="G67" s="6" t="n">
        <v>-312640</v>
      </c>
    </row>
    <row r="68">
      <c r="A68" s="4" t="inlineStr">
        <is>
          <t>Balance (in shares) at Jun. 30, 2021</t>
        </is>
      </c>
      <c r="B68" s="5" t="n">
        <v>445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Details) - USD ($) $ in Thousands</t>
        </is>
      </c>
      <c r="B1" s="2" t="inlineStr">
        <is>
          <t>6 Months Ended</t>
        </is>
      </c>
    </row>
    <row r="2">
      <c r="B2" s="2" t="inlineStr">
        <is>
          <t>Jun. 30, 2021</t>
        </is>
      </c>
      <c r="C2" s="2" t="inlineStr">
        <is>
          <t>Dec. 31, 2020</t>
        </is>
      </c>
      <c r="D2" s="2" t="inlineStr">
        <is>
          <t>Nov. 09, 2020</t>
        </is>
      </c>
    </row>
    <row r="3">
      <c r="A3" s="3" t="inlineStr">
        <is>
          <t>Fair Value Measurements</t>
        </is>
      </c>
    </row>
    <row r="4">
      <c r="A4" s="4" t="inlineStr">
        <is>
          <t>Cash and cash equivalents</t>
        </is>
      </c>
      <c r="B4" s="6" t="n">
        <v>69754</v>
      </c>
      <c r="C4" s="6" t="n">
        <v>18005</v>
      </c>
    </row>
    <row r="5">
      <c r="A5" s="4" t="inlineStr">
        <is>
          <t>Marketable securities</t>
        </is>
      </c>
      <c r="B5" s="5" t="n">
        <v>145256</v>
      </c>
    </row>
    <row r="6">
      <c r="A6" s="4" t="inlineStr">
        <is>
          <t>Derivative assets</t>
        </is>
      </c>
      <c r="B6" s="5" t="n">
        <v>723</v>
      </c>
      <c r="C6" s="5" t="n">
        <v>1886</v>
      </c>
    </row>
    <row r="7">
      <c r="A7" s="4" t="inlineStr">
        <is>
          <t>Derivative liabilities</t>
        </is>
      </c>
      <c r="B7" s="5" t="n">
        <v>367379</v>
      </c>
      <c r="C7" s="5" t="n">
        <v>62119</v>
      </c>
    </row>
    <row r="8">
      <c r="A8" s="4" t="inlineStr">
        <is>
          <t>Energy Capital Facility</t>
        </is>
      </c>
    </row>
    <row r="9">
      <c r="A9" s="3" t="inlineStr">
        <is>
          <t>Fair Value Measurements</t>
        </is>
      </c>
    </row>
    <row r="10">
      <c r="A10" s="4" t="inlineStr">
        <is>
          <t>Derivative liabilities</t>
        </is>
      </c>
      <c r="B10" s="5" t="n">
        <v>104700</v>
      </c>
      <c r="D10" s="6" t="n">
        <v>4200</v>
      </c>
    </row>
    <row r="11">
      <c r="A11" s="4" t="inlineStr">
        <is>
          <t>Recurring | Embedded conversion option | 2023 Notes</t>
        </is>
      </c>
    </row>
    <row r="12">
      <c r="A12" s="3" t="inlineStr">
        <is>
          <t>Fair Value Measurements</t>
        </is>
      </c>
    </row>
    <row r="13">
      <c r="A13" s="4" t="inlineStr">
        <is>
          <t>Derivative liabilities</t>
        </is>
      </c>
      <c r="B13" s="5" t="n">
        <v>12094</v>
      </c>
      <c r="C13" s="5" t="n">
        <v>622</v>
      </c>
    </row>
    <row r="14">
      <c r="A14" s="4" t="inlineStr">
        <is>
          <t>Recurring | Embedded conversion option | 2025 Notes</t>
        </is>
      </c>
    </row>
    <row r="15">
      <c r="A15" s="3" t="inlineStr">
        <is>
          <t>Fair Value Measurements</t>
        </is>
      </c>
    </row>
    <row r="16">
      <c r="A16" s="4" t="inlineStr">
        <is>
          <t>Derivative liabilities</t>
        </is>
      </c>
      <c r="B16" s="5" t="n">
        <v>129728</v>
      </c>
      <c r="C16" s="5" t="n">
        <v>15850</v>
      </c>
    </row>
    <row r="17">
      <c r="A17" s="4" t="inlineStr">
        <is>
          <t>Recurring | Embedded conversion option | PHC Notes</t>
        </is>
      </c>
    </row>
    <row r="18">
      <c r="A18" s="3" t="inlineStr">
        <is>
          <t>Fair Value Measurements</t>
        </is>
      </c>
    </row>
    <row r="19">
      <c r="A19" s="4" t="inlineStr">
        <is>
          <t>Derivative liabilities</t>
        </is>
      </c>
      <c r="B19" s="5" t="n">
        <v>225558</v>
      </c>
      <c r="C19" s="5" t="n">
        <v>45647</v>
      </c>
    </row>
    <row r="20">
      <c r="A20" s="4" t="inlineStr">
        <is>
          <t>Recurring | Call Option | Masters Capital</t>
        </is>
      </c>
    </row>
    <row r="21">
      <c r="A21" s="3" t="inlineStr">
        <is>
          <t>Fair Value Measurements</t>
        </is>
      </c>
    </row>
    <row r="22">
      <c r="A22" s="4" t="inlineStr">
        <is>
          <t>Derivative liabilities</t>
        </is>
      </c>
      <c r="C22" s="5" t="n">
        <v>23479</v>
      </c>
    </row>
    <row r="23">
      <c r="A23" s="4" t="inlineStr">
        <is>
          <t>Recurring | Money market funds</t>
        </is>
      </c>
    </row>
    <row r="24">
      <c r="A24" s="3" t="inlineStr">
        <is>
          <t>Fair Value Measurements</t>
        </is>
      </c>
    </row>
    <row r="25">
      <c r="A25" s="4" t="inlineStr">
        <is>
          <t>Cash and cash equivalents</t>
        </is>
      </c>
      <c r="B25" s="5" t="n">
        <v>59350</v>
      </c>
      <c r="C25" s="5" t="n">
        <v>3</v>
      </c>
    </row>
    <row r="26">
      <c r="A26" s="4" t="inlineStr">
        <is>
          <t>Recurring | Corporate debt securities</t>
        </is>
      </c>
    </row>
    <row r="27">
      <c r="A27" s="3" t="inlineStr">
        <is>
          <t>Fair Value Measurements</t>
        </is>
      </c>
    </row>
    <row r="28">
      <c r="A28" s="4" t="inlineStr">
        <is>
          <t>Marketable securities</t>
        </is>
      </c>
      <c r="B28" s="5" t="n">
        <v>40328</v>
      </c>
    </row>
    <row r="29">
      <c r="A29" s="4" t="inlineStr">
        <is>
          <t>Recurring | Commercial paper</t>
        </is>
      </c>
    </row>
    <row r="30">
      <c r="A30" s="3" t="inlineStr">
        <is>
          <t>Fair Value Measurements</t>
        </is>
      </c>
    </row>
    <row r="31">
      <c r="A31" s="4" t="inlineStr">
        <is>
          <t>Marketable securities</t>
        </is>
      </c>
      <c r="B31" s="5" t="n">
        <v>62302</v>
      </c>
    </row>
    <row r="32">
      <c r="A32" s="4" t="inlineStr">
        <is>
          <t>Recurring | Government and agency securities</t>
        </is>
      </c>
    </row>
    <row r="33">
      <c r="A33" s="3" t="inlineStr">
        <is>
          <t>Fair Value Measurements</t>
        </is>
      </c>
    </row>
    <row r="34">
      <c r="A34" s="4" t="inlineStr">
        <is>
          <t>Marketable securities</t>
        </is>
      </c>
      <c r="B34" s="5" t="n">
        <v>10001</v>
      </c>
    </row>
    <row r="35">
      <c r="A35" s="4" t="inlineStr">
        <is>
          <t>Recurring | PHC Option</t>
        </is>
      </c>
    </row>
    <row r="36">
      <c r="A36" s="3" t="inlineStr">
        <is>
          <t>Fair Value Measurements</t>
        </is>
      </c>
    </row>
    <row r="37">
      <c r="A37" s="4" t="inlineStr">
        <is>
          <t>Derivative assets</t>
        </is>
      </c>
      <c r="B37" s="5" t="n">
        <v>723</v>
      </c>
      <c r="C37" s="5" t="n">
        <v>1886</v>
      </c>
    </row>
    <row r="38">
      <c r="A38" s="4" t="inlineStr">
        <is>
          <t>Recurring | Put Or Call Option | Energy Capital Facility</t>
        </is>
      </c>
    </row>
    <row r="39">
      <c r="A39" s="3" t="inlineStr">
        <is>
          <t>Fair Value Measurements</t>
        </is>
      </c>
    </row>
    <row r="40">
      <c r="A40" s="4" t="inlineStr">
        <is>
          <t>Derivative liabilities</t>
        </is>
      </c>
      <c r="B40" s="5" t="n">
        <v>104653</v>
      </c>
      <c r="C40" s="5" t="n">
        <v>16255</v>
      </c>
    </row>
    <row r="41">
      <c r="A41" s="4" t="inlineStr">
        <is>
          <t>Recurring | Level 1 | Money market funds</t>
        </is>
      </c>
    </row>
    <row r="42">
      <c r="A42" s="3" t="inlineStr">
        <is>
          <t>Fair Value Measurements</t>
        </is>
      </c>
    </row>
    <row r="43">
      <c r="A43" s="4" t="inlineStr">
        <is>
          <t>Cash and cash equivalents</t>
        </is>
      </c>
      <c r="B43" s="5" t="n">
        <v>59350</v>
      </c>
      <c r="C43" s="5" t="n">
        <v>3</v>
      </c>
    </row>
    <row r="44">
      <c r="A44" s="4" t="inlineStr">
        <is>
          <t>Recurring | Level 1 | Government and agency securities</t>
        </is>
      </c>
    </row>
    <row r="45">
      <c r="A45" s="3" t="inlineStr">
        <is>
          <t>Fair Value Measurements</t>
        </is>
      </c>
    </row>
    <row r="46">
      <c r="A46" s="4" t="inlineStr">
        <is>
          <t>Marketable securities</t>
        </is>
      </c>
      <c r="B46" s="5" t="n">
        <v>10001</v>
      </c>
    </row>
    <row r="47">
      <c r="A47" s="4" t="inlineStr">
        <is>
          <t>Recurring | Level 2 | Embedded conversion option | 2025 Notes</t>
        </is>
      </c>
    </row>
    <row r="48">
      <c r="A48" s="3" t="inlineStr">
        <is>
          <t>Fair Value Measurements</t>
        </is>
      </c>
    </row>
    <row r="49">
      <c r="A49" s="4" t="inlineStr">
        <is>
          <t>Derivative liabilities</t>
        </is>
      </c>
      <c r="B49" s="5" t="n">
        <v>129728</v>
      </c>
      <c r="C49" s="5" t="n">
        <v>15850</v>
      </c>
    </row>
    <row r="50">
      <c r="A50" s="4" t="inlineStr">
        <is>
          <t>Recurring | Level 2 | Corporate debt securities</t>
        </is>
      </c>
    </row>
    <row r="51">
      <c r="A51" s="3" t="inlineStr">
        <is>
          <t>Fair Value Measurements</t>
        </is>
      </c>
    </row>
    <row r="52">
      <c r="A52" s="4" t="inlineStr">
        <is>
          <t>Marketable securities</t>
        </is>
      </c>
      <c r="B52" s="5" t="n">
        <v>40328</v>
      </c>
    </row>
    <row r="53">
      <c r="A53" s="4" t="inlineStr">
        <is>
          <t>Recurring | Level 2 | Commercial paper</t>
        </is>
      </c>
    </row>
    <row r="54">
      <c r="A54" s="3" t="inlineStr">
        <is>
          <t>Fair Value Measurements</t>
        </is>
      </c>
    </row>
    <row r="55">
      <c r="A55" s="4" t="inlineStr">
        <is>
          <t>Marketable securities</t>
        </is>
      </c>
      <c r="B55" s="5" t="n">
        <v>62302</v>
      </c>
    </row>
    <row r="56">
      <c r="A56" s="4" t="inlineStr">
        <is>
          <t>Recurring | Level 3</t>
        </is>
      </c>
    </row>
    <row r="57">
      <c r="A57" s="3" t="inlineStr">
        <is>
          <t>Reconciliation of items measured at fair value on a recurring basis that used significant unobservable inputs (Level 3)</t>
        </is>
      </c>
    </row>
    <row r="58">
      <c r="A58" s="4" t="inlineStr">
        <is>
          <t>Balance at the beginning of the period</t>
        </is>
      </c>
      <c r="B58" s="5" t="n">
        <v>84117</v>
      </c>
    </row>
    <row r="59">
      <c r="A59" s="4" t="inlineStr">
        <is>
          <t>Conversion of financial instruments</t>
        </is>
      </c>
      <c r="B59" s="5" t="n">
        <v>-19973</v>
      </c>
    </row>
    <row r="60">
      <c r="A60" s="4" t="inlineStr">
        <is>
          <t>Loss on fair value adjustment of option</t>
        </is>
      </c>
      <c r="B60" s="5" t="n">
        <v>88405</v>
      </c>
    </row>
    <row r="61">
      <c r="A61" s="4" t="inlineStr">
        <is>
          <t>Loss on change in fair value of derivatives</t>
        </is>
      </c>
      <c r="B61" s="5" t="n">
        <v>191383</v>
      </c>
    </row>
    <row r="62">
      <c r="A62" s="4" t="inlineStr">
        <is>
          <t>Gain on extinguishment of option</t>
        </is>
      </c>
      <c r="B62" s="5" t="n">
        <v>-3513</v>
      </c>
    </row>
    <row r="63">
      <c r="A63" s="4" t="inlineStr">
        <is>
          <t>Financial asset impairment cost</t>
        </is>
      </c>
      <c r="B63" s="5" t="n">
        <v>1163</v>
      </c>
    </row>
    <row r="64">
      <c r="A64" s="4" t="inlineStr">
        <is>
          <t>Balance at the end of the period</t>
        </is>
      </c>
      <c r="B64" s="5" t="n">
        <v>341582</v>
      </c>
    </row>
    <row r="65">
      <c r="A65" s="4" t="inlineStr">
        <is>
          <t>Recurring | Level 3 | Embedded conversion option | 2023 Notes</t>
        </is>
      </c>
    </row>
    <row r="66">
      <c r="A66" s="3" t="inlineStr">
        <is>
          <t>Fair Value Measurements</t>
        </is>
      </c>
    </row>
    <row r="67">
      <c r="A67" s="4" t="inlineStr">
        <is>
          <t>Derivative liabilities</t>
        </is>
      </c>
      <c r="B67" s="5" t="n">
        <v>12094</v>
      </c>
      <c r="C67" s="5" t="n">
        <v>622</v>
      </c>
    </row>
    <row r="68">
      <c r="A68" s="4" t="inlineStr">
        <is>
          <t>Recurring | Level 3 | Embedded conversion option | PHC Notes</t>
        </is>
      </c>
    </row>
    <row r="69">
      <c r="A69" s="3" t="inlineStr">
        <is>
          <t>Fair Value Measurements</t>
        </is>
      </c>
    </row>
    <row r="70">
      <c r="A70" s="4" t="inlineStr">
        <is>
          <t>Derivative liabilities</t>
        </is>
      </c>
      <c r="B70" s="5" t="n">
        <v>225558</v>
      </c>
      <c r="C70" s="5" t="n">
        <v>45647</v>
      </c>
    </row>
    <row r="71">
      <c r="A71" s="4" t="inlineStr">
        <is>
          <t>Recurring | Level 3 | Call Option | Masters Capital</t>
        </is>
      </c>
    </row>
    <row r="72">
      <c r="A72" s="3" t="inlineStr">
        <is>
          <t>Fair Value Measurements</t>
        </is>
      </c>
    </row>
    <row r="73">
      <c r="A73" s="4" t="inlineStr">
        <is>
          <t>Derivative liabilities</t>
        </is>
      </c>
      <c r="C73" s="5" t="n">
        <v>23479</v>
      </c>
    </row>
    <row r="74">
      <c r="A74" s="4" t="inlineStr">
        <is>
          <t>Recurring | Level 3 | PHC Option</t>
        </is>
      </c>
    </row>
    <row r="75">
      <c r="A75" s="3" t="inlineStr">
        <is>
          <t>Fair Value Measurements</t>
        </is>
      </c>
    </row>
    <row r="76">
      <c r="A76" s="4" t="inlineStr">
        <is>
          <t>Derivative assets</t>
        </is>
      </c>
      <c r="B76" s="5" t="n">
        <v>723</v>
      </c>
      <c r="C76" s="5" t="n">
        <v>1886</v>
      </c>
    </row>
    <row r="77">
      <c r="A77" s="4" t="inlineStr">
        <is>
          <t>Recurring | Level 3 | Put Or Call Option | Energy Capital Facility</t>
        </is>
      </c>
    </row>
    <row r="78">
      <c r="A78" s="3" t="inlineStr">
        <is>
          <t>Fair Value Measurements</t>
        </is>
      </c>
    </row>
    <row r="79">
      <c r="A79" s="4" t="inlineStr">
        <is>
          <t>Derivative liabilities</t>
        </is>
      </c>
      <c r="B79" s="6" t="n">
        <v>104653</v>
      </c>
      <c r="C79" s="6" t="n">
        <v>16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Assumptions (Details) - Recurring - Level 3</t>
        </is>
      </c>
      <c r="B1" s="2" t="inlineStr">
        <is>
          <t>Jun. 30, 2021USD ($)</t>
        </is>
      </c>
    </row>
    <row r="2">
      <c r="A2" s="4" t="inlineStr">
        <is>
          <t>2023 Notes | Risky (bond) rate</t>
        </is>
      </c>
    </row>
    <row r="3">
      <c r="A3" s="3" t="inlineStr">
        <is>
          <t>Fair value valuation assumptions</t>
        </is>
      </c>
    </row>
    <row r="4">
      <c r="A4" s="4" t="inlineStr">
        <is>
          <t>Embedded Derivative Liability, Measurement Input</t>
        </is>
      </c>
      <c r="B4" s="14" t="n">
        <v>0.3</v>
      </c>
    </row>
    <row r="5">
      <c r="A5" s="4" t="inlineStr">
        <is>
          <t>2023 Notes | Stock price volatility</t>
        </is>
      </c>
    </row>
    <row r="6">
      <c r="A6" s="3" t="inlineStr">
        <is>
          <t>Fair value valuation assumptions</t>
        </is>
      </c>
    </row>
    <row r="7">
      <c r="A7" s="4" t="inlineStr">
        <is>
          <t>Embedded Derivative Liability, Measurement Input</t>
        </is>
      </c>
      <c r="B7" s="5" t="n">
        <v>95</v>
      </c>
    </row>
    <row r="8">
      <c r="A8" s="4" t="inlineStr">
        <is>
          <t>2023 Notes | Probabilities of conversion provisions</t>
        </is>
      </c>
    </row>
    <row r="9">
      <c r="A9" s="3" t="inlineStr">
        <is>
          <t>Fair value valuation assumptions</t>
        </is>
      </c>
    </row>
    <row r="10">
      <c r="A10" s="4" t="inlineStr">
        <is>
          <t>Embedded Derivative Liability, Measurement Input</t>
        </is>
      </c>
      <c r="B10" s="5" t="n">
        <v>100</v>
      </c>
    </row>
    <row r="11">
      <c r="A11" s="4" t="inlineStr">
        <is>
          <t>2023 Notes | Time period until maturity</t>
        </is>
      </c>
    </row>
    <row r="12">
      <c r="A12" s="3" t="inlineStr">
        <is>
          <t>Fair value valuation assumptions</t>
        </is>
      </c>
    </row>
    <row r="13">
      <c r="A13" s="4" t="inlineStr">
        <is>
          <t>Embedded Derivative Liability, Measurement Input</t>
        </is>
      </c>
      <c r="B13" s="9" t="n">
        <v>1.59</v>
      </c>
    </row>
    <row r="14">
      <c r="A14" s="4" t="inlineStr">
        <is>
          <t>PHC Notes | Risky (bond) rate</t>
        </is>
      </c>
    </row>
    <row r="15">
      <c r="A15" s="3" t="inlineStr">
        <is>
          <t>Fair value valuation assumptions</t>
        </is>
      </c>
    </row>
    <row r="16">
      <c r="A16" s="4" t="inlineStr">
        <is>
          <t>Embedded Derivative Liability, Measurement Input</t>
        </is>
      </c>
      <c r="B16" s="14" t="n">
        <v>0.15</v>
      </c>
    </row>
    <row r="17">
      <c r="A17" s="4" t="inlineStr">
        <is>
          <t>PHC Notes | Stock price volatility</t>
        </is>
      </c>
    </row>
    <row r="18">
      <c r="A18" s="3" t="inlineStr">
        <is>
          <t>Fair value valuation assumptions</t>
        </is>
      </c>
    </row>
    <row r="19">
      <c r="A19" s="4" t="inlineStr">
        <is>
          <t>Embedded Derivative Liability, Measurement Input</t>
        </is>
      </c>
      <c r="B19" s="9" t="n">
        <v>0.95</v>
      </c>
    </row>
    <row r="20">
      <c r="A20" s="4" t="inlineStr">
        <is>
          <t>PHC Notes | Probabilities of conversion provisions | Minimum</t>
        </is>
      </c>
    </row>
    <row r="21">
      <c r="A21" s="3" t="inlineStr">
        <is>
          <t>Fair value valuation assumptions</t>
        </is>
      </c>
    </row>
    <row r="22">
      <c r="A22" s="4" t="inlineStr">
        <is>
          <t>Embedded Derivative Liability, Measurement Input</t>
        </is>
      </c>
      <c r="B22" s="5" t="n">
        <v>5</v>
      </c>
    </row>
    <row r="23">
      <c r="A23" s="4" t="inlineStr">
        <is>
          <t>PHC Notes | Probabilities of conversion provisions | Maximum</t>
        </is>
      </c>
    </row>
    <row r="24">
      <c r="A24" s="3" t="inlineStr">
        <is>
          <t>Fair value valuation assumptions</t>
        </is>
      </c>
    </row>
    <row r="25">
      <c r="A25" s="4" t="inlineStr">
        <is>
          <t>Embedded Derivative Liability, Measurement Input</t>
        </is>
      </c>
      <c r="B25" s="5" t="n">
        <v>75</v>
      </c>
    </row>
    <row r="26">
      <c r="A26" s="4" t="inlineStr">
        <is>
          <t>PHC Notes | Time period until maturity | Minimum</t>
        </is>
      </c>
    </row>
    <row r="27">
      <c r="A27" s="3" t="inlineStr">
        <is>
          <t>Fair value valuation assumptions</t>
        </is>
      </c>
    </row>
    <row r="28">
      <c r="A28" s="4" t="inlineStr">
        <is>
          <t>Embedded Derivative Liability, Measurement Input</t>
        </is>
      </c>
      <c r="B28" s="9" t="n">
        <v>0.5</v>
      </c>
    </row>
    <row r="29">
      <c r="A29" s="4" t="inlineStr">
        <is>
          <t>PHC Notes | Time period until maturity | Maximum</t>
        </is>
      </c>
    </row>
    <row r="30">
      <c r="A30" s="3" t="inlineStr">
        <is>
          <t>Fair value valuation assumptions</t>
        </is>
      </c>
    </row>
    <row r="31">
      <c r="A31" s="4" t="inlineStr">
        <is>
          <t>Embedded Derivative Liability, Measurement Input</t>
        </is>
      </c>
      <c r="B31" s="9" t="n">
        <v>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Tax Provision (Details) - USD ($)</t>
        </is>
      </c>
      <c r="B1" s="2" t="inlineStr">
        <is>
          <t>6 Months Ended</t>
        </is>
      </c>
    </row>
    <row r="2">
      <c r="B2" s="2" t="inlineStr">
        <is>
          <t>Jun. 30, 2021</t>
        </is>
      </c>
      <c r="C2" s="2" t="inlineStr">
        <is>
          <t>Jun. 30, 2020</t>
        </is>
      </c>
    </row>
    <row r="3">
      <c r="A3" s="3" t="inlineStr">
        <is>
          <t>Income Taxes</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Revenue</t>
        </is>
      </c>
      <c r="B4" s="6" t="n">
        <v>2856</v>
      </c>
      <c r="C4" s="6" t="n">
        <v>45</v>
      </c>
      <c r="D4" s="6" t="n">
        <v>5215</v>
      </c>
      <c r="E4" s="6" t="n">
        <v>50</v>
      </c>
    </row>
    <row r="5">
      <c r="A5" s="4" t="inlineStr">
        <is>
          <t>Due from related party</t>
        </is>
      </c>
      <c r="B5" s="5" t="n">
        <v>2584</v>
      </c>
      <c r="D5" s="5" t="n">
        <v>2584</v>
      </c>
      <c r="F5" s="6" t="n">
        <v>2421</v>
      </c>
    </row>
    <row r="6">
      <c r="A6" s="4" t="inlineStr">
        <is>
          <t>Ascensia</t>
        </is>
      </c>
    </row>
    <row r="7">
      <c r="A7" s="3" t="inlineStr">
        <is>
          <t>Related party transactions</t>
        </is>
      </c>
    </row>
    <row r="8">
      <c r="A8" s="4" t="inlineStr">
        <is>
          <t>Revenue</t>
        </is>
      </c>
      <c r="D8" s="5" t="n">
        <v>5200</v>
      </c>
    </row>
    <row r="9">
      <c r="A9" s="4" t="inlineStr">
        <is>
          <t>Due from related party</t>
        </is>
      </c>
      <c r="B9" s="5" t="n">
        <v>2600</v>
      </c>
      <c r="D9" s="5" t="n">
        <v>2600</v>
      </c>
    </row>
    <row r="10">
      <c r="A10" s="4" t="inlineStr">
        <is>
          <t>Replacement obligations</t>
        </is>
      </c>
      <c r="B10" s="6" t="n">
        <v>1500</v>
      </c>
      <c r="D10" s="6" t="n">
        <v>1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29820</v>
      </c>
      <c r="C4" s="6" t="n">
        <v>-50108</v>
      </c>
    </row>
    <row r="5">
      <c r="A5" s="3" t="inlineStr">
        <is>
          <t>Adjustments to reconcile net loss to net cash used in operating activities:</t>
        </is>
      </c>
    </row>
    <row r="6">
      <c r="A6" s="4" t="inlineStr">
        <is>
          <t>Depreciation and amortization expense</t>
        </is>
      </c>
      <c r="B6" s="5" t="n">
        <v>612</v>
      </c>
      <c r="C6" s="5" t="n">
        <v>569</v>
      </c>
    </row>
    <row r="7">
      <c r="A7" s="4" t="inlineStr">
        <is>
          <t>Non-cash interest expense (debt discount and deferred costs)</t>
        </is>
      </c>
      <c r="B7" s="5" t="n">
        <v>3327</v>
      </c>
      <c r="C7" s="5" t="n">
        <v>4650</v>
      </c>
    </row>
    <row r="8">
      <c r="A8" s="4" t="inlineStr">
        <is>
          <t>Change in fair value of derivatives</t>
        </is>
      </c>
      <c r="B8" s="5" t="n">
        <v>305260</v>
      </c>
      <c r="C8" s="5" t="n">
        <v>-25549</v>
      </c>
    </row>
    <row r="9">
      <c r="A9" s="4" t="inlineStr">
        <is>
          <t>Loss on fair value adjustment of option</t>
        </is>
      </c>
      <c r="B9" s="5" t="n">
        <v>88405</v>
      </c>
    </row>
    <row r="10">
      <c r="A10" s="4" t="inlineStr">
        <is>
          <t>(Gain) Loss on extinguishment of debt and option</t>
        </is>
      </c>
      <c r="B10" s="5" t="n">
        <v>-330</v>
      </c>
      <c r="C10" s="5" t="n">
        <v>10931</v>
      </c>
    </row>
    <row r="11">
      <c r="A11" s="4" t="inlineStr">
        <is>
          <t>Impairment cost</t>
        </is>
      </c>
      <c r="B11" s="5" t="n">
        <v>1163</v>
      </c>
    </row>
    <row r="12">
      <c r="A12" s="4" t="inlineStr">
        <is>
          <t>Stock-based compensation expense</t>
        </is>
      </c>
      <c r="B12" s="5" t="n">
        <v>4721</v>
      </c>
      <c r="C12" s="5" t="n">
        <v>3278</v>
      </c>
    </row>
    <row r="13">
      <c r="A13" s="4" t="inlineStr">
        <is>
          <t>Provision for inventory obsolescence and net realizable value</t>
        </is>
      </c>
      <c r="C13" s="5" t="n">
        <v>11981</v>
      </c>
    </row>
    <row r="14">
      <c r="A14" s="4" t="inlineStr">
        <is>
          <t>Loss on disposal of assets</t>
        </is>
      </c>
      <c r="C14" s="5" t="n">
        <v>181</v>
      </c>
    </row>
    <row r="15">
      <c r="A15" s="3" t="inlineStr">
        <is>
          <t>Changes in assets and liabilities:</t>
        </is>
      </c>
    </row>
    <row r="16">
      <c r="A16" s="4" t="inlineStr">
        <is>
          <t>Accounts receivable</t>
        </is>
      </c>
      <c r="B16" s="5" t="n">
        <v>196</v>
      </c>
      <c r="C16" s="5" t="n">
        <v>9709</v>
      </c>
    </row>
    <row r="17">
      <c r="A17" s="4" t="inlineStr">
        <is>
          <t>Prepaid expenses and other current assets</t>
        </is>
      </c>
      <c r="B17" s="5" t="n">
        <v>-761</v>
      </c>
      <c r="C17" s="5" t="n">
        <v>-1177</v>
      </c>
    </row>
    <row r="18">
      <c r="A18" s="4" t="inlineStr">
        <is>
          <t>Inventory</t>
        </is>
      </c>
      <c r="B18" s="5" t="n">
        <v>-3535</v>
      </c>
      <c r="C18" s="5" t="n">
        <v>798</v>
      </c>
    </row>
    <row r="19">
      <c r="A19" s="4" t="inlineStr">
        <is>
          <t>Deposits and other assets</t>
        </is>
      </c>
      <c r="B19" s="5" t="n">
        <v>-30</v>
      </c>
      <c r="C19" s="5" t="n">
        <v>-15</v>
      </c>
    </row>
    <row r="20">
      <c r="A20" s="4" t="inlineStr">
        <is>
          <t>Accounts payable</t>
        </is>
      </c>
      <c r="B20" s="5" t="n">
        <v>1269</v>
      </c>
      <c r="C20" s="5" t="n">
        <v>-4179</v>
      </c>
    </row>
    <row r="21">
      <c r="A21" s="4" t="inlineStr">
        <is>
          <t>Accrued expenses and other liabilities</t>
        </is>
      </c>
      <c r="B21" s="5" t="n">
        <v>-1325</v>
      </c>
      <c r="C21" s="5" t="n">
        <v>-6062</v>
      </c>
    </row>
    <row r="22">
      <c r="A22" s="4" t="inlineStr">
        <is>
          <t>Accrued interest</t>
        </is>
      </c>
      <c r="B22" s="5" t="n">
        <v>441</v>
      </c>
      <c r="C22" s="5" t="n">
        <v>-401</v>
      </c>
    </row>
    <row r="23">
      <c r="A23" s="4" t="inlineStr">
        <is>
          <t>Operating lease liabilities</t>
        </is>
      </c>
      <c r="C23" s="5" t="n">
        <v>-383</v>
      </c>
    </row>
    <row r="24">
      <c r="A24" s="4" t="inlineStr">
        <is>
          <t>Net cash used in operating activities</t>
        </is>
      </c>
      <c r="B24" s="5" t="n">
        <v>-30407</v>
      </c>
      <c r="C24" s="5" t="n">
        <v>-45777</v>
      </c>
    </row>
    <row r="25">
      <c r="A25" s="3" t="inlineStr">
        <is>
          <t>Cash flows from investing activities</t>
        </is>
      </c>
    </row>
    <row r="26">
      <c r="A26" s="4" t="inlineStr">
        <is>
          <t>Capital expenditures</t>
        </is>
      </c>
      <c r="B26" s="5" t="n">
        <v>-47</v>
      </c>
      <c r="C26" s="5" t="n">
        <v>-178</v>
      </c>
    </row>
    <row r="27">
      <c r="A27" s="4" t="inlineStr">
        <is>
          <t>Purchase of marketable securities</t>
        </is>
      </c>
      <c r="B27" s="5" t="n">
        <v>-145271</v>
      </c>
    </row>
    <row r="28">
      <c r="A28" s="4" t="inlineStr">
        <is>
          <t>Net cash used in investing activities</t>
        </is>
      </c>
      <c r="B28" s="5" t="n">
        <v>-145318</v>
      </c>
      <c r="C28" s="5" t="n">
        <v>-178</v>
      </c>
    </row>
    <row r="29">
      <c r="A29" s="3" t="inlineStr">
        <is>
          <t>Cash flows from financing activities</t>
        </is>
      </c>
    </row>
    <row r="30">
      <c r="A30" s="4" t="inlineStr">
        <is>
          <t>Issuance of common stock, net</t>
        </is>
      </c>
      <c r="B30" s="5" t="n">
        <v>200440</v>
      </c>
      <c r="C30" s="5" t="n">
        <v>-87</v>
      </c>
    </row>
    <row r="31">
      <c r="A31" s="4" t="inlineStr">
        <is>
          <t>Proceeds from exercise of stock options, stock warrants and ESPP purchases</t>
        </is>
      </c>
      <c r="B31" s="5" t="n">
        <v>4051</v>
      </c>
      <c r="C31" s="5" t="n">
        <v>499</v>
      </c>
    </row>
    <row r="32">
      <c r="A32" s="4" t="inlineStr">
        <is>
          <t>Proceeds from debt issuance, net</t>
        </is>
      </c>
      <c r="C32" s="5" t="n">
        <v>20200</v>
      </c>
    </row>
    <row r="33">
      <c r="A33" s="4" t="inlineStr">
        <is>
          <t>Proceeds from issuance of Masters preferred stock, net</t>
        </is>
      </c>
      <c r="B33" s="5" t="n">
        <v>22783</v>
      </c>
    </row>
    <row r="34">
      <c r="A34" s="4" t="inlineStr">
        <is>
          <t>Repayment of term loans</t>
        </is>
      </c>
      <c r="C34" s="5" t="n">
        <v>-48396</v>
      </c>
    </row>
    <row r="35">
      <c r="A35" s="4" t="inlineStr">
        <is>
          <t>Cost of issuance of Second Lien Notes</t>
        </is>
      </c>
      <c r="C35" s="5" t="n">
        <v>-602</v>
      </c>
    </row>
    <row r="36">
      <c r="A36" s="4" t="inlineStr">
        <is>
          <t>Net cash provided by (used in) financing activities</t>
        </is>
      </c>
      <c r="B36" s="5" t="n">
        <v>227274</v>
      </c>
      <c r="C36" s="5" t="n">
        <v>-28386</v>
      </c>
    </row>
    <row r="37">
      <c r="A37" s="4" t="inlineStr">
        <is>
          <t>Net increase (decrease) in cash, cash equivalents and restricted cash</t>
        </is>
      </c>
      <c r="B37" s="5" t="n">
        <v>51549</v>
      </c>
      <c r="C37" s="5" t="n">
        <v>-74341</v>
      </c>
    </row>
    <row r="38">
      <c r="A38" s="4" t="inlineStr">
        <is>
          <t>Cash, cash equivalents and restricted cash, at beginning of period</t>
        </is>
      </c>
      <c r="B38" s="5" t="n">
        <v>18205</v>
      </c>
      <c r="C38" s="5" t="n">
        <v>95938</v>
      </c>
    </row>
    <row r="39">
      <c r="A39" s="4" t="inlineStr">
        <is>
          <t>Cash, cash equivalents and restricted cash, at ending of period</t>
        </is>
      </c>
      <c r="B39" s="5" t="n">
        <v>69754</v>
      </c>
      <c r="C39" s="5" t="n">
        <v>21597</v>
      </c>
    </row>
    <row r="40">
      <c r="A40" s="3" t="inlineStr">
        <is>
          <t>Supplemental disclosure of cash flow information</t>
        </is>
      </c>
    </row>
    <row r="41">
      <c r="A41" s="4" t="inlineStr">
        <is>
          <t>Cash paid during the period for interest</t>
        </is>
      </c>
      <c r="B41" s="6" t="n">
        <v>4310</v>
      </c>
      <c r="C41" s="5" t="n">
        <v>3690</v>
      </c>
    </row>
    <row r="42">
      <c r="A42" s="3" t="inlineStr">
        <is>
          <t>Supplemental disclosure of non-cash investing and financing activities</t>
        </is>
      </c>
    </row>
    <row r="43">
      <c r="A43" s="4" t="inlineStr">
        <is>
          <t>Property and equipment purchases included in accounts payable and accrued expenses</t>
        </is>
      </c>
      <c r="C43"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and Nature of Operations</t>
        </is>
      </c>
    </row>
    <row r="4">
      <c r="A4" s="4" t="inlineStr">
        <is>
          <t>Organization and Nature of Operations</t>
        </is>
      </c>
      <c r="B4" s="4" t="inlineStr">
        <is>
          <t>​ 1. Organization and Nature of Operations ​ Senseonics Holdings, Inc., a Delaware corporation, is a medical technology company focused on the development and commercialization of long-term, implantable continuous glucose monitoring (“CGM”) systems to improve the lives of people with diabetes by enhancing their ability to manage their disease with relative ease and accuracy. Senseonics, Incorporated is a wholly 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1</t>
        </is>
      </c>
    </row>
    <row r="3">
      <c r="A3" s="3" t="inlineStr">
        <is>
          <t>Liquidity and Capital Resources</t>
        </is>
      </c>
    </row>
    <row r="4">
      <c r="A4" s="4" t="inlineStr">
        <is>
          <t>Liquidity and Capital Resources</t>
        </is>
      </c>
      <c r="B4" s="4" t="inlineStr">
        <is>
          <t>2. Liquidity and Capital Resources ​ From its founding in 1996 until 2010, the Company has devoted substantially all of its resources to researching various sensor technologies and platforms. Beginning in 2010, the Company narrowed its focus to developing and refining a commercially viable glucose monitoring system. However, to date, the Company has not generated any significant revenue from product sales. The Company has incurred substantial losses and cumulative negative cash flows from operations since its inception in October 1996. The Company has never been profitable, and its net losses were $175.2 million, $115.5 million, and $94.0 million for the years ended December 31, 2020, 2019 and 2018, respectively. As of June 30, 2021, the Company had an accumulated deficit of $1.1 billion. To date, the Company has funded its operations principally through the issuance of preferred stock, common stock, convertible note issuance and debt. As of June 30, 2021, the Company had cash, cash equivalents and marketable securities of $215.0 million. ​ In November 2019, the Company entered into an Open Market Sale Agreement with Jefferies LLC which allows the Company to issue and sell up to $50 million in gross proceeds of common stock. In June 2021, the Company received $48.4 million in net proceeds from the sale of 12,830,333 shares, utilizing the full capacity under this agreement. For the six months ended June 30, 2020, the Company received $0.1 million in net proceeds from the sale of 175,289 shares under this agreement. ​ On January 21, 2021, the Company entered into an underwriting agreement, which was subsequently amended and restated on the same day (the “Underwriting Agreement”) with H.C. Wainwright &amp; Co., LLC, as representative of the underwriters (the “Underwriters”), to issue and sell 51,948,052 shares of common stock, in an underwritten public offering pursuant to effective registration statements on Form S-3, including a related prospectus and prospectus supplement, in each case filed with the Securities and Exchange Commission (the “Offering”). The price to the public in the Offering was $1.925 per share of common stock. The Underwriters agreed to purchase the shares from the Company pursuant to the Underwriting Agreement at a price of $1.799875 per share and the Company also agreed to reimburse them for customary fees and expenses. The initial closing of the Offering occurred on January 26, 2021. Subsequent to the initial closing, the Underwriters exercised their option to purchase an additional 7,792,207 shares of common stock. Total net proceeds from the Offering were $106.1 million after deducting underwriting discounts and commissions and estimated offering expenses. ​ On January 17, 2021, the Company entered into a Securities Purchase Agreement (the “Purchase Agreement”) with certain institutional purchasers (the “Purchasers”), pursuant to which the Company sold to the Purchasers, in a registered direct offering (the “Registered Direct Offering”), an aggregate of 40,000,000 shares (the “Shares”) of common stock, $0.001 par value per share. The Shares were sold at a purchase price of $1.25 per share for aggregate gross proceeds to the Company of $50.0 million, before deducting fees to the placement agent and other estimated offering expenses payable by the Company. The Shares were offered and sold by the Company pursuant to an effective shelf registration statement on Form S-3, which was originally filed with the Securities and Exchange Commission on November 27, 2019. The net proceeds to the Company from the Registered Direct Offering, after deducting fees and expenses and the estimated offering expenses payable by the Company, are approximately $46.1 million. ​ On November 9, 2020, the Company entered into an equity line agreement (the “Equity Line Agreement”) with Energy Capital, LLC, a Florida limited liability company (“Energy Capital”), which provides that, upon the terms and subject to the conditions and limitations set forth therein, Energy Capital i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e Company has less than $8 million of cash, cash equivalents and other available credit (aside from availability under the Equity Line Agreement), the Company has the right, at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our Series B Preferred Stock at a per share price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s that the Company shall not affect any Regular Purchase under the Equity Line Agreement on any date where the closing price of the Company’s common stock on the NYSE American is less than $0.25 without the approval of Energy Capital. In addition, beginning on January 1, 2022, subject to the satisfaction of certain conditions, if the full $12.0 million of Series B Preferred Stock has not been sold pursuant to Regular Purchases, Energy Capital may, at its sole discretion, by its delivery to the Company of a Purchase Notice, from time to time, purchase up to the amount then remaining available under the Equity Line Agreement at the Purchase Price.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s the option to sell and issue PHC up to $15.0 million of convertible preferred stock on or before December 31, 2022, contingent upon obtaining approval for the 180-day Eversense product for marketing in the United States before such date. ​ Additionally, on August 9, 2020, the Company entered into a Stock Purchase Agreement with Masters Special Solutions, LLC and certain affiliates thereof (“Masters”), pursuant to which the Company issued and sold to Masters 3,000 shares of convertible preferred stock, designated as “Series A Preferred Stock” (the “Series A Preferred Stock”), at a price of $1,000.00 per share in an initial closing. Masters also had the option to purchase up to an additional 27,000 shares of Series A Preferred Stock at a price of $1,00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to the Company of $22.8 million. Each share of Series A Preferred Stock was initially convertible into a number of shares of common stock equal to $1,000.00 divided by the conversion price of $0.476 per share, subject to customary anti-dilution adjustments, including in the event of any stock split. All shares of Series A Preferred Stock have been converted to common stock as of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3. Summary of Significant Accounting Policies ​ Basis of Presentation ​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June 30, 2021, and December 31, 2020, results of operations, comprehensive loss, and changes in stockholder’s equity (deficit) for the three and six months ended June 30, 2021, and 2020 and cash flows for the six months ended June 30, 2021, and 2020 have been included. The unaudited condensed consolidated financial statements should be read in conjunction with the Company’s Annual Report on Form 10-K for the year ended December 31, 2020, as filed with the SEC on March 5, 2021. The interim results for June 30, 2021, are not necessarily indicative of the results to be expected for the year ending December 31, 2021, or for any future interim periods. The consolidated financial statements reflect the accounts of Senseonics Holdings, Inc. and its wholly owned operating subsidiary Senseonics Incorporated.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 ​ Segment Information ​ The Company views its operations and manages its business in one segment, glucose monitoring products. ​ Comprehensive Loss ​ Comprehensive loss comprises net loss and other changes in equity that are excluded from net loss. For the three and six months ended June 30, 2021, the Company’s comprehensive loss included less than $0.1 million of other comprehensive loss related to the unrealized loss on marketable securities. For the three and six months ended June 30, 2020, the Company’s net loss equaled its comprehensive loss and, accordingly, no additional disclosure is presented. ​ Cash and Cash Equivalents ​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 ​ ​ ​ ​ ​ ​ ​ ​ ​ ​ ​ ​ ​ ​ ​ ​ ​ ​ ​ ​ ​ ​ ​ ​ ​ ​ ​ June 30, ​ December 31, ​ ​ ​ ​ ​ ​ ​ ​ ​ 2021 2020 Cash ⁽ ¹ ⁾ ​ ​ ​ ​ ​ ​ ​ ​ ​ ​ $ 10,403 ​ $ 18,002 ​ Money market funds ​ ​ ​ ​ ​ ​ ​ ​ ​ ​ ​ ​ 59,351 ​ ​ 3 ​ Cash and cash equivalents ​ ​ ​ ​ ​ ​ ​ ​ ​ ​ ​ $ 69,754 ​ $ 18,005 ​ (1) Includes overnight repurchase agreements ​ Restricted Cash ​ The Company’s restricted cash previously included pledged cash as collateral related to its credit card program with Silicon Valley Bank (“SVB”). The following table provides a reconciliation of cash, cash equivalents and restricted cash reported within the consolidated balance sheets that sum to the total of the same such amounts shown in the statement of cash flows (in thousands): ​ ​ ​ ​ ​ ​ ​ ​ ​ ​ ​ ​ ​ ​ ​ ​ ​ ​ ​ ​ ​ ​ ​ ​ ​ ​ ​ June 30, ​ December 31, ​ ​ ​ ​ ​ ​ ​ 2021 2020 Cash and cash equivalents ​ ​ ​ ​ ​ ​ ​ ​ ​ ​ ​ $ 69,754 ​ $ 18,005 Restricted cash ​ ​ ​ ​ ​ ​ ​ ​ ​ ​ ​ ​ — ​ ​ 200 Cash, cash equivalents and restricted cash ​ ​ ​ ​ ​ ​ ​ ​ ​ ​ ​ $ 69,754 ​ $ 18,205 ​ Long-lived Assets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an indicator of impairment for a right of use asset and recorded an immaterial expense for the six months ended June 30, 2021. There was no impairment recorded for the three months ended June 30, 2021. Warranty Obligation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At June 30, 2021, and December 31, 2020, the warranty reserve for both periods was $0.6 million. The following table provides a reconciliation of the change in estimated warranty liabilities for the six months ended June 30, 2021 and for the twelve months ended December 31, 2020 (in thousands): ​ ​ ​ ​ ​ ​ ​ ​ ​ ​ June 30, ​ December 31, ​ 2021 2020 Balance at beginning of the period ​ $ 646 ​ $ 2,197 Provision for warranties during the period ​ ​ 578 ​ ​ (266) Settlements made during the period ​ ​ (623) ​ ​ (1,285) Balance at end of the period ​ $ 601 ​ $ 646 ​ 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its Eversense CGM system and related components at a fixed price to third-party distributors in the European Union and to strategic fulfillment partners in the United States, and a combination of fixed and variable prices to its strategic partner, Ascensia (collectively, “Customers”), who then resell the products to health care providers and patients. The Company is paid for its sales directly to the Customers, regardless of whether or not the Customers resell the products to health care providers and patients. Customer contracts do not include the right to return unless there is a product issue, in which case the Company may provide replacement product. Product conformity guarantees do not create additional performance obligations and are accounted for as warranty obligations in accordance with guarantee and loss contingency accounting guidance.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The Company’s contracts contain variable consideration such as prompt-pay discounts, tier-volume price discounts and for the Ascensia commercial agreement, revenue share. Variable consideration, such as discounts and prompt-pay incentives, are treated as a reduction in revenue and variable consideration,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ement. Depending on the variable consideration, the Company estimates the expected value based on the terms of the agreements, historical data, geographic mix, reimbursement rates, and market conditions. The Company’s estimates used in determining the variable consideration on a sale transaction may be adjusted each reporting period depending on actual results, provided a change does not reflect a modification to the original contract. Contract assets consist of trade receivables and unbilled receivables from customers and are recorded at net realizable value. Unbilled receivables relate to the revenue share variable consideration from the Ascensia commercial agreement. ​ Concentration of Revenue and Customers ​ For the three months ended June 30, 2021, the Company derived 87% of its total revenue from one customer, Ascensia. For the three months ended June 30, 2020, the Company derived 17% of its total revenue from one customer, Roche Diabetes Care GmbH. For the six months ended June 30, 2021, the Company derived 85% of its total revenue from one customer, Ascensia. For the six months ended June 30, 2020, the Company derived 17% of its total revenue from one customer, Roche Diabetes Care GmbH. Revenues for these corresponding periods represent purchases for sensors, transmitters and miscellaneous Eversense system components. ​ Revenue by Geographic Region ​ The following table sets forth net revenue derived from the Company’s two primary geographical markets, the United States and outside of the United States, based on the geographic location to which the Company delivers the product, for the three and six months ended June 30, 2021 and 2020: ​ ​ ​ ​ ​ ​ ​ ​ ​ ​ ​ ​ ​ ​ Three Months Ended ​ Six Months Ended ​ June 30, 2021 ​ ​ June 30, 2021 ​ ​ ​ ​ % ​ ​ ​ ​ % ​ (Dollars in thousands) Amount ​ of Total ​ ​ Amount ​ of Total ​ Revenue, net: ​ ​ ​ ​ ​ ​ ​ ​ ​ ​ ​ Outside of the United States $ 2,310 ​ 70.2 % ​ $ 4,843 ​ 78.9 % United States ​ 979 ​ 29.8 ​ ​ ​ 1,292 ​ 21.1 ​ Total $ 3,289 ​ 100.0 % ​ $ 6,135 ​ 100.0 % ​ ​ ​ ​ ​ ​ ​ ​ ​ ​ ​ ​ ​ ​ ​ ​ ​ ​ ​ ​ ​ ​ ​ ​ ​ Three Months Ended ​ Six Months Ended ​ June 30, 2020 ​ ​ June 30, 2020 ​ ​ ​ ​ % ​ ​ ​ ​ % ​ (Dollars in thousands) Amount ​ of Total ​ ​ Amount ​ of Total ​ Revenue, net: ​ ​ ​ ​ ​ ​ ​ ​ ​ ​ ​ Outside of the United States $ 55 ​ 21.1 % ​ $ 67 ​ 22.6 % United States ​ 206 ​ 78.9 ​ ​ ​ 230 ​ 77.4 ​ Total $ 261 ​ 100.0 % ​ $ 297 ​ 100.0 % ​ ​ Marketable Securities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 Accounts Receivable ​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does not have a history of collectability concerns and no allowance for uncollectible accounts was recorded as of June 30, 2021, however, an immaterial allowance for uncollectible accounts was recorded as of December 31, 2020. Accounts receivable as of June 30, 2021 included unbilled accounts receivable of $0.7 million. The Company expects to invoice and collect all unbilled accounts receivable within 12 months. ​ Net Loss per Share ​ Basic net loss per share is computed by dividing net loss available to common stockholders by the weighted average number of shares of common stock outstanding during the period. ​ For periods of net loss, diluted net loss per share is calculated similarly to basic loss per share because the impact of all potential common shares is anti-dilutive. The total number of anti-dilutive shares at June 30, 2021 and 2020, consisting of common stock options and stock purchase warrants, which have been excluded from the computation of diluted net loss per share, was as follows: ​ ​ ​ ​ ​ ​ ​ ​ June 30, ​ 2021 2020 Stock-based awards ​ 28,974,297 ​ 19,303,537 2023 Notes ​ 5,092,801 ​ 6,672,500 2025 Notes ​ 39,689,142 ​ 44,961,235 PHC Notes ​ 65,757,177 ​ — First Lien Notes ​ — ​ 23,912,514 Second Lien Notes ​ — ​ 21,395,957 Warrants ​ 13,334,739 ​ 9,696,581 Total anti-dilutive shares outstanding ​ 152,848,156 ​ 125,942,324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 ​ Exit or Disposal Costs ​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There were no exit or disposal activities for the three and six months ended June 30, 2021. The Company’s workforce reduction on March 26, 2020 did not permit continuation of service past March 31, 2020 and associated one-time employee termination benefit costs in the amount of $1.4 million were paid and recorded in the Company’s accompanying unaudited consolidated financial statements for the six months ended June 30, 2020. ​ ​ Recent Accounting Pronouncements ​ Recently Adopted ​ In December 2019, the FASB issued ASU 2019-12, Simplifying the Accounting for Income Taxes ​ Not Yet Adopted ​ In June 2016, the FASB issued ASU 2016-13, Financial Instruments – Credit Losses: Measurement of Credit Losses on Financial Instruments investments in available-for-sale securities. The Company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 In August 2020, the FASB issued ASU 2020-06, Debt-Debt with Conversion and Other Options (Subtopic 470-20) and Derivatives and Hedging—Contract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8:33Z</dcterms:created>
  <dcterms:modified xmlns:dcterms="http://purl.org/dc/terms/" xmlns:xsi="http://www.w3.org/2001/XMLSchema-instance" xsi:type="dcterms:W3CDTF">2021-08-09T20:38:33Z</dcterms:modified>
</cp:coreProperties>
</file>